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CHANGES IN STOCKH" sheetId="5" r:id="rId5"/>
    <s:sheet name="STATEMENTS OF CHANGES IN STOCK6" sheetId="6" r:id="rId6"/>
    <s:sheet name="STATEMENTS OF CASH FLOWS" sheetId="7" r:id="rId7"/>
    <s:sheet name="NATURE OF OPERATIONS" sheetId="8" r:id="rId8"/>
    <s:sheet name="SUMMARY OF SIGNIFICANT ACCOUNTI" sheetId="9" r:id="rId9"/>
    <s:sheet name="GOING CONCERN AND LIQUIDITY" sheetId="10" r:id="rId10"/>
    <s:sheet name="PREPAID EXPENSES" sheetId="11" r:id="rId11"/>
    <s:sheet name="FIXED ASSETS" sheetId="12" r:id="rId12"/>
    <s:sheet name="CONVERTIBLE LOANS" sheetId="13" r:id="rId13"/>
    <s:sheet name="CONVERTIBLE LOANS - RELATED PAR" sheetId="14" r:id="rId14"/>
    <s:sheet name="DERIVATIVE LIABILITIES" sheetId="15" r:id="rId15"/>
    <s:sheet name="COMMITMENTS AND CONTINGENCIES" sheetId="16" r:id="rId16"/>
    <s:sheet name="SHAREHOLDERS' EQUITY" sheetId="17" r:id="rId17"/>
    <s:sheet name="RELATED PARTY TRANSACTIONS" sheetId="18" r:id="rId18"/>
    <s:sheet name="INCOME TAXES" sheetId="19" r:id="rId19"/>
    <s:sheet name="SUBSEQUENT EVENTS" sheetId="20" r:id="rId20"/>
    <s:sheet name="SUMMARY OF SIGNIFICANT ACCOUN21" sheetId="21" r:id="rId21"/>
    <s:sheet name="FIXED ASSETS (Tables)" sheetId="22" r:id="rId22"/>
    <s:sheet name="CONVERTIBLE LOANS (Tables)" sheetId="23" r:id="rId23"/>
    <s:sheet name="CONVERTIBLE LOANS - RELATED P24" sheetId="24" r:id="rId24"/>
    <s:sheet name="DERIVATIVE LIABILITIES (Tables)" sheetId="25" r:id="rId25"/>
    <s:sheet name="INCOME TAXES (Tables)" sheetId="26" r:id="rId26"/>
    <s:sheet name="SUMMARY OF SIGNIFICANT ACCOUN27" sheetId="27" r:id="rId27"/>
    <s:sheet name="GOING CONCERN AND LIQUIDITY (De" sheetId="28" r:id="rId28"/>
    <s:sheet name="PREPAID EXPENSES (Detail Textua" sheetId="29" r:id="rId29"/>
    <s:sheet name="FIXED ASSETS - Fixed assets bal" sheetId="30" r:id="rId30"/>
    <s:sheet name="FIXED ASSETS (Detail Textuals)" sheetId="31" r:id="rId31"/>
    <s:sheet name="CONVERTIBLE LOANS (Details)" sheetId="32" r:id="rId32"/>
    <s:sheet name="CONVERTIBLE LOANS (Detail Textu" sheetId="33" r:id="rId33"/>
    <s:sheet name="CONVERTIBLE LOANS - RELATED P34" sheetId="34" r:id="rId34"/>
    <s:sheet name="CONVERTIBLE LOANS - RELATED P35" sheetId="35" r:id="rId35"/>
    <s:sheet name="DERIVATIVE LIABILITIES (Details" sheetId="36" r:id="rId36"/>
    <s:sheet name="DERIVATIVE LIABILITIES (Detai37" sheetId="37" r:id="rId37"/>
    <s:sheet name="DERIVATIVE LIABILITIES (Detai38" sheetId="38" r:id="rId38"/>
    <s:sheet name="COMMITMENTS AND CONTINGENCIES (" sheetId="39" r:id="rId39"/>
    <s:sheet name="SHAREHOLDERS' EQUITY (Detail Te" sheetId="40" r:id="rId40"/>
    <s:sheet name="INCOME TAXES - Federal income t" sheetId="41" r:id="rId41"/>
    <s:sheet name="INCOME TAXES - Deferred tax (De" sheetId="42" r:id="rId42"/>
    <s:sheet name="INCOME TAXES (Detail Textuals)" sheetId="43" r:id="rId43"/>
    <s:sheet name="SUBSEQUENT EVENTS (Detail Textu" sheetId="44" r:id="rId44"/>
  </s:sheets>
  <s:definedNames/>
  <s:calcPr calcId="124519" calcMode="auto" fullCalcOnLoad="1"/>
</s:workbook>
</file>

<file path=xl/sharedStrings.xml><?xml version="1.0" encoding="utf-8"?>
<sst xmlns="http://schemas.openxmlformats.org/spreadsheetml/2006/main" uniqueCount="444">
  <si>
    <t>Document and Entity Information - USD ($)</t>
  </si>
  <si>
    <t>12 Months Ended</t>
  </si>
  <si>
    <t>Jun. 30, 2015</t>
  </si>
  <si>
    <t>Oct. 28, 2015</t>
  </si>
  <si>
    <t>Dec. 31, 2014</t>
  </si>
  <si>
    <t>Document And Entity Information [Abstract]</t>
  </si>
  <si>
    <t>Entity Registrant Name</t>
  </si>
  <si>
    <t>APPYEA, INC</t>
  </si>
  <si>
    <t>Entity Central Index Key</t>
  </si>
  <si>
    <t>Trading Symbol</t>
  </si>
  <si>
    <t>apyp</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Jun. 30,
		2015</t>
  </si>
  <si>
    <t>Amendment Flag</t>
  </si>
  <si>
    <t>false</t>
  </si>
  <si>
    <t>Document Fiscal Year Focus</t>
  </si>
  <si>
    <t>Document Fiscal Period Focus</t>
  </si>
  <si>
    <t>FY</t>
  </si>
  <si>
    <t>BALANCE SHEETS - USD ($)</t>
  </si>
  <si>
    <t>Jun. 30, 2014</t>
  </si>
  <si>
    <t>Current Assets:</t>
  </si>
  <si>
    <t>Cash and cash equivalents</t>
  </si>
  <si>
    <t>Accounts receivable</t>
  </si>
  <si>
    <t>Prepaid expenses</t>
  </si>
  <si>
    <t xml:space="preserve"> </t>
  </si>
  <si>
    <t>Total Current Assets</t>
  </si>
  <si>
    <t>Fixed assets (net of accumulated depreciation of $111,603 and $55,811, respectively)</t>
  </si>
  <si>
    <t>TOTAL ASSETS</t>
  </si>
  <si>
    <t>Current Liabilities:</t>
  </si>
  <si>
    <t>Accounts payable</t>
  </si>
  <si>
    <t>Derivative liabilities</t>
  </si>
  <si>
    <t>Convertible loans, net of debt discounts</t>
  </si>
  <si>
    <t>Convertible loans, net of debt discounts - related parties</t>
  </si>
  <si>
    <t>Total Current Liabilities</t>
  </si>
  <si>
    <t>Total Liabilities</t>
  </si>
  <si>
    <t>Commitments and Contingencies (Note 6)</t>
  </si>
  <si>
    <t>Stockholders' Equity:</t>
  </si>
  <si>
    <t>Convertible preferred stock, $0.0001 par value, 5,000,000 shares authorized, 5,000,000 shares issued and outstanding at June 30, 2015 and 2014, respectively.</t>
  </si>
  <si>
    <t>Common stock, $0.0001 par value, 750,000,000 shares authorized, 37,847,163 and 34,512,660 shares issued and outstanding at June 30, 2015 and 2014, respectively</t>
  </si>
  <si>
    <t>Additional paid in capital</t>
  </si>
  <si>
    <t>Accumulated deficit</t>
  </si>
  <si>
    <t>Total Stockholders' Equity</t>
  </si>
  <si>
    <t>TOTAL LIABILITIES AND STOCKHOLDERS' EQUITY</t>
  </si>
  <si>
    <t>BALANCE SHEETS (Parentheticals) - USD ($)</t>
  </si>
  <si>
    <t>Statement of Financial Position [Abstract]</t>
  </si>
  <si>
    <t>Accumulated depreciation of fixed assets (in dollar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STATEMENTS OF OPERATIONS - USD ($)</t>
  </si>
  <si>
    <t>Income Statement [Abstract]</t>
  </si>
  <si>
    <t>Revenues</t>
  </si>
  <si>
    <t>Cost of revenue</t>
  </si>
  <si>
    <t>Gross Profit</t>
  </si>
  <si>
    <t>Operating Expenses</t>
  </si>
  <si>
    <t>Sales and marketing</t>
  </si>
  <si>
    <t>Legal and professional fees</t>
  </si>
  <si>
    <t>General and administrative</t>
  </si>
  <si>
    <t>Depreciation</t>
  </si>
  <si>
    <t>Total Operating Expenses</t>
  </si>
  <si>
    <t>Loss from operations</t>
  </si>
  <si>
    <t>Other Income (Expense)</t>
  </si>
  <si>
    <t>Change in value of derivative liabilities</t>
  </si>
  <si>
    <t>Interest expense, net</t>
  </si>
  <si>
    <t>Gain on extinguishment of debt</t>
  </si>
  <si>
    <t>Net Other Expense</t>
  </si>
  <si>
    <t>Net Loss</t>
  </si>
  <si>
    <t>Net Loss Per Share: Basic and Diluted (in dollars per share)</t>
  </si>
  <si>
    <t>[1]</t>
  </si>
  <si>
    <t>Weighted average number of Shares Outstanding: Basic and Diluted (in shares)</t>
  </si>
  <si>
    <t>Denotes a loss of less than $(0.01) per share</t>
  </si>
  <si>
    <t>STATEMENTS OF CHANGES IN STOCKHOLDERS' EQUITY - USD ($)</t>
  </si>
  <si>
    <t>Convertible preferred stock</t>
  </si>
  <si>
    <t>Common stock</t>
  </si>
  <si>
    <t>Additional paid-in capital</t>
  </si>
  <si>
    <t>Accumulated Deficit</t>
  </si>
  <si>
    <t>Total</t>
  </si>
  <si>
    <t>Balance at Jun. 30, 2013</t>
  </si>
  <si>
    <t>Balance (in shares) at Jun. 30, 2013</t>
  </si>
  <si>
    <t>Increase (Decrease) in Stockholders' Equity [Roll Forward]</t>
  </si>
  <si>
    <t>Common Stock Issued for Cash @ $0.75 per share</t>
  </si>
  <si>
    <t>Common Stock Issued for Cash @ $0.75 per share (in shares)</t>
  </si>
  <si>
    <t>Net loss for the period</t>
  </si>
  <si>
    <t>Balance at Jun. 30, 2014</t>
  </si>
  <si>
    <t>Balance (in shares) at Jun. 30, 2014</t>
  </si>
  <si>
    <t>Common Stock Issued for Consulting Services</t>
  </si>
  <si>
    <t>Common Stock Issued for Consulting Services (in shares)</t>
  </si>
  <si>
    <t>Common Stock Issued for conversion of debt</t>
  </si>
  <si>
    <t>Common Stock Issued for conversion of debt (in shares)</t>
  </si>
  <si>
    <t>Balance at Jun. 30, 2015</t>
  </si>
  <si>
    <t>Balance (in shares) at Jun. 30, 2015</t>
  </si>
  <si>
    <t>STATEMENTS OF CHANGES IN STOCKHOLDERS' EQUITY (Parentheticals) - $ / shares</t>
  </si>
  <si>
    <t>Statement of Stockholders' Equity [Abstract]</t>
  </si>
  <si>
    <t>Common stock issued for cash, price per share</t>
  </si>
  <si>
    <t>STATEMENTS OF CASH FLOWS - USD ($)</t>
  </si>
  <si>
    <t>CASH FLOWS FROM OPERATING ACTIVITIES</t>
  </si>
  <si>
    <t>Net loss</t>
  </si>
  <si>
    <t>Adjustments to reconcile net loss to net cash used in operating activities:</t>
  </si>
  <si>
    <t>Depreciation expense</t>
  </si>
  <si>
    <t>Consulting fees paid in stock</t>
  </si>
  <si>
    <t>Amortization of debt discount</t>
  </si>
  <si>
    <t>Origination interest on derivative liability</t>
  </si>
  <si>
    <t>Changes in current assets and liabilities:</t>
  </si>
  <si>
    <t>Accrued interest</t>
  </si>
  <si>
    <t>Net Cash Used in Operating Activities</t>
  </si>
  <si>
    <t>CASH FLOWS FROM INVESTING ACTIVITIES</t>
  </si>
  <si>
    <t>Purchase of mobile application software</t>
  </si>
  <si>
    <t>Net cash used in Investing Activities</t>
  </si>
  <si>
    <t>CASH FLOWS FROM FINANCING ACTIVITIES</t>
  </si>
  <si>
    <t>Issuance of common stock for cash</t>
  </si>
  <si>
    <t>Deferred financing costs expensed (incurred)</t>
  </si>
  <si>
    <t>Proceed of convertible notes payable</t>
  </si>
  <si>
    <t>Repayment of convertible notes payable</t>
  </si>
  <si>
    <t>Net cash provided by Financing Activities</t>
  </si>
  <si>
    <t>Net cash increase for period</t>
  </si>
  <si>
    <t>Cash at beginning of period</t>
  </si>
  <si>
    <t>Cash at end of period</t>
  </si>
  <si>
    <t>SUPPLEMENTAL CASH FLOW INFORMATION:</t>
  </si>
  <si>
    <t>Cash paid for income taxes</t>
  </si>
  <si>
    <t>Cash paid for interest</t>
  </si>
  <si>
    <t>NON CASH INVESTING AND FINANCING ACTIVITIES</t>
  </si>
  <si>
    <t>Purchase of fixed assets with debt</t>
  </si>
  <si>
    <t>Issuance of common stock for services</t>
  </si>
  <si>
    <t>Issuance of common stock for conversion of debt</t>
  </si>
  <si>
    <t>Derivative liability recognized as debt discount</t>
  </si>
  <si>
    <t>Derivative liability recognized as origination interest</t>
  </si>
  <si>
    <t>NATURE OF OPERATIONS</t>
  </si>
  <si>
    <t>Organization, Consolidation and Presentation of Financial Statements [Abstract]</t>
  </si>
  <si>
    <t>1. NATURE OF OPERATIONS AppYea, Inc. ("AppYea", "the Company", "we" or "us") was incorporated in the State of South Dakota on November 26, 2012 to engage in the acquisition, purchase, maintenance and creation of mobile software applications. The Company is in the development stage with no significant revenues and a limited operating history. The Company's common stock is traded on the OTC Markets (www.otcmarkets.com) under the symbol "APYP". The first day of trading on the OTC Markets was December 15, 2014.</t>
  </si>
  <si>
    <t>SUMMARY OF SIGNIFICANT ACCOUNTING POLICIES</t>
  </si>
  <si>
    <t>Accounting Policies [Abstract]</t>
  </si>
  <si>
    <t>2. SUMMARY OF SIGNIFICANT ACCOUNTING POLICIES Basis of Presentation
The financial statements of the Company have been prepared in accordance with generally accepted accounting principles in the United States of America and are presented in US dollars. The Company's year -end is June 30.
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evelopment Stage Company 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stockholders' equity and cash flows disclosed activity since the date of our inception (November 26,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have not been included in these financial statements.
Cash and Cash Equivalents
The Company considers all highly liquid investments with original maturity of three months or less to be cash equivalents.
Fixed Assets The Company's fixed assets represent mobile applications that is has purchased and upgrades that it has made to these applications. These mobile applications and any upgrades are being amortized over their useful lives of 3 years. The Company also purchased a pre-owned vehicle. Due to the age of the vehicle, it is being amortized over the useful life of 3 years.
Deferred Costs Offering costs with respect to issue of common stock, warrants or options by the Company are initially deferred and ultimately offset against the proceeds from these equity transactions if successful or expensed if the proposed equity transaction is unsuccessful.
Financial Instruments
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arrying values of cash, accounts receivable, prepaid expenses, accounts payable, accruals and convertible notes payable approximate their fair value due to the short-term maturities of these instruments.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venue Recognition
The Company generates it revenue from the sale of its mobile software applications through online mobile applications stores. Revenue is recognized in accordance with Staff Accounting Bulletin ("SAB") No. 104, "Revenue Recognition", when the following criteria are met: persuasive evidence of an arrangement exists, delivery of the product has occurred, the fee is fixed or determinable, and collectability is probable. The Company has no remaining obligation to customers after the date on which its customers purchase its mobile software applications. Research and Development Costs Costs incurred in research and development activities are expensed as incurred. Advertising cost
Advertising costs were expensed as incurred. Advertising costs of $17,444 and $2,995 were incurred during the year ended June 30, 2015 and 2014, respectively. 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the Company's Inception there were no differences between its comprehensive loss and net loss.
Income Taxes The Company accounts for income taxes in accordance with FASB ASC 740 "Income Taxes". Under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June 30, 2015 and 2014, a full deferred tax asset valuation allowance has been provided and no deferred tax asset has been recorded.
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During the year ended June 30, 2015 and 2014, there were shares of convertible preferred stock outstanding and conversion privileges attached to convertible promissory notes payable. The common share equivalents of these securities have not been included in the calculations of loss per share because such inclusions would have an anti-dilutive effect as the Company has incurred losses during the year ended June 30, 2015 and 2014.
Business Segments
The Company believes that its activities for the periods presented herein comprised a single segment.
Recent Accounting Pronouncements The Company has reviewed all recently issued, but not yet effective, accounting pronouncements and does not believe the future adoption of any such pronouncements may be expected to cause a material impact on our financial statements.</t>
  </si>
  <si>
    <t>GOING CONCERN AND LIQUIDITY</t>
  </si>
  <si>
    <t>Going Concern And Liquidity [Abstract]</t>
  </si>
  <si>
    <t>3. GOING CONCERN AND LIQUIDITY At June 30, 2015, the Company had cash of $265 and current liabilities of $236,688 and has accumulated deficit of $1,140,222. The Company anticipates future losses in its business. In our financial statements for the year ended June 30, 2015, the Report of the Independent Registered Public Accounting Firm includes an explanatory paragraph that describes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PREPAID EXPENSES</t>
  </si>
  <si>
    <t>Prepaid Expenses [Abstract]</t>
  </si>
  <si>
    <t>4. PREPAID EXPENSES At June 30, 2015 and 2014, prepaid expenses totaled $1,498,483 and $0, respectively; and consisted of the OTC Markets annual fee with a balance of $2,500 and consulting fees with a balance of $1,495,983. Consulting fees consisted of the following: Consulting fee On March 9, 2015, the Company entered into a consulting agreement with the Cicero Consulting Group, LLC for the term of 12 months, and automatically renew for an additional 12 months unless terminated by the Company. The Company valued this agreement in accordance with ASC505-50 as an Equity-Based Payment to Non-Employees at the current market price of the common stock. The Company paid the consultant a commencement fee in the form of 1,723,329 shares of restricted common stock at the current market price, as of March 9, 2015, of $1.02. As at June 30, 2015, the Company had recognized a prepaid expense of $1,171,864 to be expensed over the period from July 1, 2015 to March 8, 2016. In October 2015, the Company and Cicero Consulting Group, LLC agreed to terminate the agreement, and Cicero Consulting Group, LLC agreed to return and cancel the shares.
On May 18, 2015, the Company entered into a consulting agreement with the SmallCapVoice.com, Inc. for the term of three months commencing on August 18, 2015. The Company valued this agreement in accordance with ASC505-50 as an Equity-Based Payment to Non-Employees at the current market price of the common stock. The Company paid a monthly fee of $2,500 and a onetime issuance of 28,000 shares of restricted common stock at the current market price, as of May 18, 2015, of $0.51. As at June 30, 2015, the Company had recognized a prepaid expense of $9,177 to be expensed over the period from July 1, 2015 to August 18, 2015.</t>
  </si>
  <si>
    <t>FIXED ASSETS</t>
  </si>
  <si>
    <t>Property, Plant and Equipment [Abstract]</t>
  </si>
  <si>
    <t>5. FIXED ASSETS
As at June 30, 2015 and 2014, the balance of fixed assets represented a vehicle and mobile application software as follows:
June 30, 2015
June 30, 2014
Mobile applications
$
179,870
$
128,175
Automobile
8,305
-
Fixed assets, gross
188,175
128,175
Accumulated depreciation
(111,603
)
(55,811
)
Fixed assets, net
$
76,572
$
72,364
During the year ended June 30, 2015, the Company purchased an automobile and certain mobile applications for $60,000, funded by way of loan on October 15, 2014 (Note 6).</t>
  </si>
  <si>
    <t>CONVERTIBLE LOANS</t>
  </si>
  <si>
    <t>Debt Disclosure [Abstract]</t>
  </si>
  <si>
    <t>6. CONVERTIBLE LOANS
At June 30, 2015 and 2014, convertible loans consisted of the following:
June 30, 2015
June 30, 2014
April 2013 Notes:
Note 1
$
-
$
1,000
Note 2
14,000
15,000
January 2014 Note
10,000
10,000
October 2014 Note
30,000
-
February 2015 Note
15,000
-
March 2015 Note
10,000
-
April 2015 Note
10,000
-
Total notes payable
89,000
26,000
Accrued interest
10,762
4,037
Less: Debt discount
(43,697
)
-
Total convertible loans
56.065
30,037
Less: current portion of convertible loans
(56,065
)
(30,037
)
Long-term convertible loans
$
-
$
- During the year ended June 30, 2015 and 2014, the Company recognized interest expense of $6,717 and $3,110 and amortization of discount of $69,270 and $0, respectively.
April 2013 Note - 1
On April 2, 2013, as part of its acquisition of the theme park wait time mobile application, the Company agreed to pay $15,000 on a deferred basis at a rate of 20% of the net receipts from the theme park wait time mobile application. On May 24, 2013, $10,000 of the $15,000 deferred purchase consideration payable at a rate of 20% of the net receipts from the theme park wait time mobile application was converted into 20,000 shares of the Company's common stock. On May 29, 2013, $1,000 of the remaining $5,000 was repaid in cash. During the period ended June 30, 2014, $3,000 of the remaining $4,000 balance was repaid in cash.
April 2013 Note - 2 On April 2, 2013, the Company issued a $15,000 convertible promissory note payable. The unsecured convertible promissory note payable is due upon demand and carried an interest rate of 12% per annum. The note payable is convertible at the option of the holder, at 50% of the lowest traded price for the 20 days preceding conversion as posted on the OTC Markets or on such US National Exchange upon which the Company may be listed. On July 24, 2014, the Company repaid $1,000 in respect of this convertible note payable leaving an outstanding principle balance of $14,000 in respect of the promissory note.
As of June 30, 2015, the outstanding principal balance of the note was $14,000, the note had accrued interest of $3,927 and an unamortized debt discount of $7,092. Debt discount of $9,928 was amortized for the year ended June 30, 2015.
January 2014 Note On January 9, 2014, the Company issued a $10,000 convertible promissory note payable. The unsecured convertible promissory note payable has a 12-month term and carries an interest rate of 8% per annum. The note payable is convertible at the option of the holder, at 50% of the lowest traded price for the 60 days preceding conversion as posted on the OTC Markets or on such US National Exchange upon which the Company may be listed.
October 2014 Note On October 15, 2014, as part of its acquisition of a social networking mobile application and a vehicle, the Company agreed to pay $60,000 on a deferred basis in a convertible promissory note payable for a term of 12 months and carried an interest rate of 7% per annum. The unsecured note payable is convertible at the option of the holder at a 45% discount to the lowest closing bid price for the Company's common stock during the 20 trading days immediately preceding the conversion date. The Company valued the conversion feature at the first day the shares were publicly quoted (December 15, 2014) at $62,415 using the Black Scholes valuation model. $60,702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1,713 of the value assigned to the derivative liability was recognized as origination interest on the derivative liability and expensed on the first day the shares became publicly traded. On June 16, 2015, the convertible note of $30,000 was converted into 652,174 common shares and the Company decreased debt discount of $10,500 and derivative liability of $40,461 and recognized gain on extinguishment of debt of $1,265 As of June 30, 2015, the outstanding principal balance of the note was $30,000, the note had accrued interest of $2,906 and an unamortized debt discount of $9,211. Debt discount of $40,991 was amortized for the year ended June 30, 2015. February 2015 Note On February 9, 2015, the Company issued a $15,000 convertible promissory note payable. The unsecured convertible promissory note payable is due upon demand and carried an interest rate of 12% per annum. The note payable is convertible at the option of the holder, at 50% of the lowest traded price for the 60 days preceding conversion as posted on the OTC Markets or on such US National Exchange upon which the Company may be listed. The Company valued the conversion feature at the issue date (February 9, 2015) at $21,817 using the Black Scholes valuation model. $15,000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6,817 of the value assigned to the derivative liability was recognized as origination interest on the derivative liability and expensed on the issue date of the convertible note payable.
March 2015 Note
On March 13, 2015, the Company issued a $10,000 convertible promissory note payable. The unsecured convertible promissory note payable is due upon demand and carries an interest rate of 12% per annum. The note payable is convertible at the option of the holder, at 50% of the lowest traded price for the 60 days preceding conversion as posted on the OTC Markets or on such US National Exchange upon which the Company may be listed. As of June 30, 2015, the outstanding principal balance of the note was $10,000, the note had accrued interest of $358 and an unamortized debt discount of $6,667. Debt discount of $3,333 was amortized for the year ended June 30, 2015. April 2015 Note
On April 9, 2015, the Company issued a $10,000 convertible promissory note payable. The unsecured convertible promissory note payable is due upon demand and carries an interest rate of 12% per annum. The note payable is convertible at the option of the holder, at 50% of the lowest traded price for the 30 days preceding conversion as posted on the OTC Markets or on such US National Exchange upon which the Company may be listed. As of June 30, 2015, the outstanding principal balance of the note was $10,000, the note had accrued interest of $270 and an unamortized debt discount of $7,500. Debt discount of $2,500 was amortized for the year ended June 30, 2015.</t>
  </si>
  <si>
    <t>CONVERTIBLE LOANS - RELATED PARTY</t>
  </si>
  <si>
    <t>Convertible Loans Related Party [Abstract]</t>
  </si>
  <si>
    <t>7. CONVERTIBLE LOANS – RELATED PARTY At June 30, 2015 and 2014, convertible loan – related party consisted of the following:
June 30, 2015
June 30, 2014
October 2014 Note – Related party
$
22,000 $
-
Accrued interest
2,342
Less: Debt discount
(6,771
)
-
Total
17,571
-
Less: current portion of convertible loan
(17,571
)
-
Long-term convertible notes payable
$
-
$
- During the year ended June 30, 2015 and 2014, the Company recognized amortization of discount of $15,799 and $0, respectively.
October 2014 Note – Related party On October 14, 2014, the Company issued a $22,000 convertible promissory note payable. The unsecured convertible promissory note payable is due upon demand and carried an interest rate of 15% per annum. The note payable is convertible at the option of the holder, at 50% of the lowest traded price for the 60 days preceding conversion as posted on the OTC Markets or on such US National Exchange upon which the Company may be listed.
As of June 30, 2015, the outstanding principal balance of the note was $22,000, the note had accrued interest of $2,342 and an unamortized debt discount of $6,771. Debt discount of $15,799 was amortized for the year ended June 30, 2015.</t>
  </si>
  <si>
    <t>DERIVATIVE LIABILITIES</t>
  </si>
  <si>
    <t>Derivative Instruments and Hedging Activities Disclosure [Abstract]</t>
  </si>
  <si>
    <t xml:space="preserve">8. DERIVATIVE LIABILITIES The Company analyzed the conversion option for derivative accounting consideration under ASC 815,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2 fair value measurement and used the Black-Scholes pricing model to calculate the fair value as of June 30, 2015.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The following weighted-average assumptions were used during the year ended June 30, 2015 and 2014:
Year Ended June 30, 2015
Year Ended June 30, 2014
Expected term
0.29 - 1.00 years
-
Expected average volatility
108%-218
%
-
Expected dividend yield
-
-
Risk-free interest rate
0.01%-0.25
%
- At June 30, 2015, the estimated fair values of the liabilities measured on a recurring basis are as follows:
Fair Value Measurements at June 30, 2015
Quoted Prices in
Significant Other
Significant
Active Markets
Observable Inputs
Unobservable Inputs
Balance at June 30, 2015
(Level 1)
(Level 2)
(Level 3)
April 2013 - Note 2
$
21,984
$
-
$
21,984
$
-
January 2014 Note
13,707
-
13,707
-
October 2014 Note
43,600
-
43,600
-
February 2015 Note
21,648
-
21,648
-
March 2015 Note
15,354
-
15,354
-
April 2015 Note
15,662
-
15,662
-
October 2014 Note - related party
26,820
-
26,820
-
$
158,775
$
-
$
158,775
$
-
The following table summarizes the derivative liabilities included in the balance sheet at June 30, 2015 and 2014:
Fair Value Measurements Using Significant Observable Inputs (Level 2)
Balance - June 30, 2014
$
-
Issuance of new derivatives
177,239
Settled on issuance of common stock
(40,461
)
Change in fair value of the derivative
21,997
Balance - June 30, 2015
$
158,775 </t>
  </si>
  <si>
    <t>COMMITMENTS AND CONTINGENCIES</t>
  </si>
  <si>
    <t>Commitments and Contingencies Disclosure [Abstract]</t>
  </si>
  <si>
    <t>9. COMMITMENTS AND CONTINGENCIES Leases and Long term Contracts The Company has not entered into any long term leases, contracts or commitments. Legal To the best of the Company's knowledge and belief, no legal proceedings are currently pending or threatened. Rent As of January 30, 2013, the Company leases office space at $200 per month with three-month terms, which shall be automatically extended for successive three-month periods unless there is the notice to cancel. The lease can be cancelled at any time by either party with 30 days’ notice prior to expiration of an applicable term. For the years ended June 30 2015 and 2014, the Company incurred $2,274 and $2,680, respectively. Consulting Agreements
On March 9, 2015, the Company entered into a consulting agreement with the Cicero Consulting Group, LLC for the term of 12 months, and automatically renew for an additional 12 months unless terminated by the Company. The Company valued this agreement in accordance with ASC505-50 as an Equity-Based Payment to Non-Employees at the current market price of the common stock. The Company paid the consultant a commencement fee in the form of 1,723,329 shares of restricted common stock at the current market price, as of March 9, 2015, of $1.02. As at June 30, 2015, the Company had recognized a prepaid expense of $1,171,864 to be expensed over the period from July 1, 2015 to March 8, 2016. In October of 2015, the Company and Cicero Consulting Group, LLC agreed to terminate the agreement, and Cicero Consulting Group, LLC agreed to return and cancel the shares. On May 6, 2015, the Company entered into a consulting agreement with the Alex Consulting, Inc. for the term of one year or until the terms of this Agreement has been satisfied, whichever comes first. The Company valued this agreement in accordance with ASC505-50 as an Equity-Based Payment to Non-Employees at the current market price of the common stock. The Company paid the consultant a commencement fee in the form of 700,000 shares of restricted common stock at the current market price, as of May 6, 2015, of $0.51. As at June 30, 2015, the Company had recognized a prepaid expense of $314,942 to be expensed over the period from July 1, 2015 to May 5, 2016. On May 18, 2015, the Company entered into a consulting agreement with the SmallCapVoice.com, Inc. for the term of three months commencing on August 18, 2015. The Company valued this agreement in accordance with ASC505-50 as an Equity-Based Payment to Non-Employees at the current market price of the common stock. The Company paid a monthly fee of $2,500 and a onetime issuance of 28,000 shares of restricted common stock at the current market price, as of May 18, 2015, of $0.51. As at June 30, 2015, the Company had recognized a prepaid expense of $9,177 to be expensed over the period from July 1, 2015 to August 18, 2015. On May 27, 2015, the Company entered into a consulting agreement with the KJS Investment. The Company valued this agreement in accordance with ASC505-50 as an Equity-Based Payment to Non-Employees at the current market price of the common stock. The Company paid the consultant a commencement fee in the form of 200,000 shares of restricted common stock at the current market price, as of May 27, 2015, of $0.51. The cost associated with this issuance was expensed on full during the year ended June 30, 2015.
As at June 30, 2015 and 2014, the Company had recognized prepaid expenses of $1,498,483 and $0, respectively, in respective of the above consulting agreements.</t>
  </si>
  <si>
    <t>SHAREHOLDERS' EQUITY</t>
  </si>
  <si>
    <t>Equity [Abstract]</t>
  </si>
  <si>
    <t>10. SHAREHOLDERS' EQUITY
Convertible Preferred Stock
The Company is authorized to issue 5,000,000 shares of convertible preferred stock at a par value of $0.0001. A convertible preferred share is convertible into 100 shares of common stock and has the voting rights of 1,000 share of common stock. As at June 30, 2015 and 2014, 5,000,000 shares of the Company's convertible preferred stock were issued and outstanding.
Common Stock The Company is authorized to issue 750,000,000 shares of common stock at a par value of $0.0001.
In September 2014, the Company issued 20,000 shares of common stock, at $0.75 per share, to one investor, for cash consideration of $15,000; and 3,000 shares of common stock, at $0.75 per share, to a second investor, for cash consideration of $2,250. In March 2015, the Company issued 1,723,329 shares of common stock to the Cicero Consulting Group, LLC in exchange for a consulting agreement for the term of 12 months, with the option to automatically renew for an additional 12 months, unless terminated by the Company. In October of 2015, the Company and Cicero Consulting Group, LLC agreed to terminate the agreement, and Cicero Consulting Group, LLC agreed to return and cancel the shares.
In March 2015, the Company issued 4,000 shares of common stock, at $0.75 per share, to an investor, for cash consideration of $3,000; and 4,000 shares of common stock, at $0.75 per share, to another investor, for cash consideration of $3,000. In May 2015, the Company issued 700,000 shares of common stock, at$0.51 per share, to Alex Consulting, Inc., 28,000 shares of common stock, at$0.51 per share, to KJS Investment Corporation and 200,000 shares of common stock, at$0.51 per share, to SmallCapVoice.co, Inc. in exchange for a consulting agreement. In June 2015, $30,000 of the principal amount of the promissory note was converted into 652,174 shares of common stock, at$0.09 per share, pursuant to the conversion of the Note. As at June 30, 2015 and 2014, 37,847,163 and 34,512,660 shares of the Company's common stock were issued and outstanding, respectively.</t>
  </si>
  <si>
    <t>RELATED PARTY TRANSACTIONS</t>
  </si>
  <si>
    <t>Related Party Transactions [Abstract]</t>
  </si>
  <si>
    <t>11. RELATED PARTY TRANSACTIONS The President of the Company provides management and office premises to the Company for no compensation.</t>
  </si>
  <si>
    <t>INCOME TAXES</t>
  </si>
  <si>
    <t>Income Tax Disclosure [Abstract]</t>
  </si>
  <si>
    <t>12. INCOME TAXES 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provision for refundable federal income tax at 34% consists of the following for the periods ending:
June 30, 2015
June 30, 2014
Federal income tax benefit attributed to:
Net operating loss
$
346,926
$
34,538
Valuation
(346,926
)
(34,538
)
Net benefit
$
-
$
- The cumulative tax effect at the expected rate of 34% of significant items comprising our net deferred tax amount is as follows:
June 30, 2015
June 30, 2014
Deferred tax attributed:
Net operating loss carryover
$
387,676
$
40,750
Less: change in valuation allowance
(387,676
)
(40,750
)
Net deferred tax asset
$
-
$
- At June 30, 2015 the Company had an unused net operating loss carry-forward approximating $1,140,222 that is available to offset future taxable income; the loss carry-forward will start to expire in 2033.</t>
  </si>
  <si>
    <t>SUBSEQUENT EVENTS</t>
  </si>
  <si>
    <t>Subsequent Events [Abstract]</t>
  </si>
  <si>
    <t xml:space="preserve">13. SUBSEQUENT EVENTS The Company has evaluated subsequent events through the date of the issuance of these audited financial statements and the Company did not have any material recognizable subsequent events, except as follows:
Subsequent to June 30, 2015, the Company issued and cancelled the following common stock:
· Issued 2,800,000 shares of common stock in exchange for services.
· Issued 13,105,375 shares of common stock for conversion of convertible loans with principal and accrued interest balances of $59,042.
· Cancelled 1,723,329 shares of common stock, previously issued </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s year -end is June 30.</t>
  </si>
  <si>
    <t>Use of Estimates and Assumptions</t>
  </si>
  <si>
    <t>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Development Stage Company</t>
  </si>
  <si>
    <t>Development Stage Company 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stockholders' equity and cash flows disclosed activity since the date of our inception (November 26,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have not been included in these financial statements.</t>
  </si>
  <si>
    <t>Cash and Cash Equivalents</t>
  </si>
  <si>
    <t>Cash and Cash Equivalents
The Company considers all highly liquid investments with original maturity of three months or less to be cash equivalents.</t>
  </si>
  <si>
    <t>Fixed Assets</t>
  </si>
  <si>
    <t>Fixed Assets The Company's fixed assets represent mobile applications that is has purchased and upgrades that it has made to these applications. These mobile applications and any upgrades are being amortized over their useful lives of 3 years. The Company also purchased a pre-owned vehicle. Due to the age of the vehicle, it is being amortized over the useful life of 3 years.</t>
  </si>
  <si>
    <t>Deferred Costs</t>
  </si>
  <si>
    <t>Deferred Costs Offering costs with respect to issue of common stock, warrants or options by the Company are initially deferred and ultimately offset against the proceeds from these equity transactions if successful or expensed if the proposed equity transaction is unsuccessful.</t>
  </si>
  <si>
    <t>Financial Instruments</t>
  </si>
  <si>
    <t>Financial Instruments 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arrying values of cash, accounts receivable, prepaid expenses, accounts payable, accruals and convertible notes payable approximate their fair value due to the short-term maturities of these instruments.</t>
  </si>
  <si>
    <t>Derivative Financial Instruments</t>
  </si>
  <si>
    <t>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si>
  <si>
    <t>Revenue Recognition</t>
  </si>
  <si>
    <t>Revenue Recognition The Company generates it revenue from the sale of its mobile software applications through online mobile applications stores. Revenue is recognized in accordance with Staff Accounting Bulletin ("SAB") No. 104, "Revenue Recognition", when the following criteria are met: persuasive evidence of an arrangement exists, delivery of the product has occurred, the fee is fixed or determinable, and collectability is probable. The Company has no remaining obligation to customers after the date on which its customers purchase its mobile software applications.</t>
  </si>
  <si>
    <t>Research and Development Costs</t>
  </si>
  <si>
    <t xml:space="preserve"> Research and Development Costs Costs incurred in research and development activities are expensed as incurred.</t>
  </si>
  <si>
    <t>Advertising cost</t>
  </si>
  <si>
    <t>Advertising cost Advertising costs were expensed as incurred. Advertising costs of $17,444 and $2,995 were incurred during the year ended June 30, 2015 and 2014, respectively.</t>
  </si>
  <si>
    <t>Comprehensive Income (Loss)</t>
  </si>
  <si>
    <t>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the Company's Inception there were no differences between its comprehensive loss and net loss.</t>
  </si>
  <si>
    <t>Income Taxes</t>
  </si>
  <si>
    <t>Income Taxes The Company accounts for income taxes in accordance with FASB ASC 740 "Income Taxes". Under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June 30, 2015 and 2014, a full deferred tax asset valuation allowance has been provided and no deferred tax asset has been recorded.</t>
  </si>
  <si>
    <t>Basic and Diluted Net Income (Loss) per Share</t>
  </si>
  <si>
    <t>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During the year ended June 30, 2015 and 2014, there were shares of convertible preferred stock outstanding and conversion privileges attached to convertible promissory notes payable. The common share equivalents of these securities have not been included in the calculations of loss per share because such inclusions would have an anti-dilutive effect as the Company has incurred losses during the year ended June 30, 2015 and 2014.</t>
  </si>
  <si>
    <t>Business Segments</t>
  </si>
  <si>
    <t>Business Segments The Company believes that its activities for the periods presented herein comprised a single segment.</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our financial statements.</t>
  </si>
  <si>
    <t>FIXED ASSETS (Tables)</t>
  </si>
  <si>
    <t>Schedule of balance of fixed assets</t>
  </si>
  <si>
    <t xml:space="preserve">June 30, 2015
June 30, 2014
Mobile applications
$
179,870
$
128,175
Automobile
8,305
-
Fixed assets, gross
188,175
128,175
Accumulated depreciation
(111,603
)
(55,811
)
Fixed assets, net
$
76,572
$
72,364 </t>
  </si>
  <si>
    <t>CONVERTIBLE LOANS (Tables)</t>
  </si>
  <si>
    <t>Schedule of convertible loans</t>
  </si>
  <si>
    <t xml:space="preserve">June 30, 2015
June 30, 2014
April 2013 Notes:
Note 1
$
-
$
1,000
Note 2
14,000
15,000
January 2014 Note
10,000
10,000
October 2014 Note
30,000
-
February 2015 Note
15,000
-
March 2015 Note
10,000
-
April 2015 Note
10,000
-
Total notes payable
89,000
26,000
Accrued interest
10,762
4,037
Less: Debt discount
(43,697
)
-
Total convertible loans
56.065
30,037
Less: current portion of convertible loans
(56,065
)
(30,037
)
Long-term convertible loans
$
-
$
- </t>
  </si>
  <si>
    <t>CONVERTIBLE LOANS - RELATED PARTY (Tables)</t>
  </si>
  <si>
    <t>Schedule of convertible loan - related party</t>
  </si>
  <si>
    <t xml:space="preserve">June 30, 2015
June 30, 2014
October 2014 Note – Related party
$
22,000 $
-
Accrued interest
2,342
Less: Debt discount
(6,771
)
-
Total
17,571
-
Less: current portion of convertible loan
(17,571
)
-
Long-term convertible notes payable
$
-
$
- </t>
  </si>
  <si>
    <t>DERIVATIVE LIABILITIES (Tables)</t>
  </si>
  <si>
    <t>Schedule of weighted-average assumptions used for options granted</t>
  </si>
  <si>
    <t xml:space="preserve">Year Ended June 30, 2015
Year Ended June 30, 2014
Expected term
0.29 - 1.00 years
-
Expected average volatility
108%-218
%
-
Expected dividend yield
-
-
Risk-free interest rate
0.01%-0.25
%
- </t>
  </si>
  <si>
    <t>Schedule of estimated fair values of the liabilities measured on a recurring basis</t>
  </si>
  <si>
    <t xml:space="preserve">Fair Value Measurements at June 30, 2015
Quoted Prices in
Significant Other
Significant
Active Markets
Observable Inputs
Unobservable Inputs
Balance at June 30, 2015
(Level 1)
(Level 2)
(Level 3)
April 2013 - Note 2
$
21,984
$
-
$
21,984
$
-
January 2014 Note
13,707
-
13,707
-
October 2014 Note
43,600
-
43,600
-
February 2015 Note
21,648
-
21,648
-
March 2015 Note
15,354
-
15,354
-
April 2015 Note
15,662
-
15,662
-
October 2014 Note - related party
26,820
-
26,820
-
$
158,775
$
-
$
158,775
$
- </t>
  </si>
  <si>
    <t>Schedule of derivative liabilities included in the balance sheet</t>
  </si>
  <si>
    <t xml:space="preserve">Fair Value Measurements Using Significant Observable Inputs (Level 2)
Balance - June 30, 2014
$
-
Issuance of new derivatives
177,239
Settled on issuance of common stock
(40,461
)
Change in fair value of the derivative
21,997
Balance - June 30, 2015
$
158,775 </t>
  </si>
  <si>
    <t>INCOME TAXES (Tables)</t>
  </si>
  <si>
    <t>Schedule of provision for refundable federal income tax</t>
  </si>
  <si>
    <t xml:space="preserve"> June 30, 2015 June 30, 2014 Federal income tax benefit attributed to: Net operating loss $ 346,926 $ 34,538 Valuation (346,926 ) (34,538 ) Net benefit $ - $ - </t>
  </si>
  <si>
    <t>Schedule of net deferred tax amount</t>
  </si>
  <si>
    <t xml:space="preserve"> June 30, 2015 June 30, 2014 Deferred tax attributed: Net operating loss carryover $ 387,676 $ 40,750 Less: change in valuation allowance (387,676 ) (40,750 ) Net deferred tax asset $ - $ - </t>
  </si>
  <si>
    <t>SUMMARY OF SIGNIFICANT ACCOUNTING POLICIES (Detail Textuals) - USD ($)</t>
  </si>
  <si>
    <t>Accounting Policies [Line Items]</t>
  </si>
  <si>
    <t>Advertising costs</t>
  </si>
  <si>
    <t>Mobile applications</t>
  </si>
  <si>
    <t>Amortized period of useful lives for fixed assets</t>
  </si>
  <si>
    <t>3 years</t>
  </si>
  <si>
    <t>Vehicle</t>
  </si>
  <si>
    <t>GOING CONCERN AND LIQUIDITY (Detail Textuals) - USD ($)</t>
  </si>
  <si>
    <t>Jun. 30, 2013</t>
  </si>
  <si>
    <t>Cash</t>
  </si>
  <si>
    <t>Current liabilities</t>
  </si>
  <si>
    <t>PREPAID EXPENSES (Detail Textuals) - USD ($)</t>
  </si>
  <si>
    <t>May. 06, 2015</t>
  </si>
  <si>
    <t>Mar. 09, 2015</t>
  </si>
  <si>
    <t>May. 18, 2015</t>
  </si>
  <si>
    <t>Prepaid Expenses [Line Items]</t>
  </si>
  <si>
    <t>Prepaid consulting fee expense</t>
  </si>
  <si>
    <t>OTC Markets annual fee</t>
  </si>
  <si>
    <t>Consulting agreement | Cicero Consulting Group, LLC</t>
  </si>
  <si>
    <t>Term of agreement</t>
  </si>
  <si>
    <t>12 months</t>
  </si>
  <si>
    <t>Additional term of agreement</t>
  </si>
  <si>
    <t>Number of shares of restricted common stock issued as commencement fee</t>
  </si>
  <si>
    <t>Current market price (in dollars per share)</t>
  </si>
  <si>
    <t>Consulting agreement | Cicero Consulting Group, LLC | Period from July 1, 2015 to March 8, 2016</t>
  </si>
  <si>
    <t>Consulting agreement | Alex consulting, Inc.</t>
  </si>
  <si>
    <t>1 year</t>
  </si>
  <si>
    <t>Consulting agreement | Alex consulting, Inc. | Period from July 1, 2015 to May 5, 2016</t>
  </si>
  <si>
    <t>Consulting agreement | SmallCapVoice.co, Inc.</t>
  </si>
  <si>
    <t>3 months</t>
  </si>
  <si>
    <t>Consulting agreement | SmallCapVoice.co, Inc. | Period from July 1, 2015 to August 18, 2015</t>
  </si>
  <si>
    <t>FIXED ASSETS - Fixed assets balance of mobile application software (Details) - USD ($)</t>
  </si>
  <si>
    <t>Property, Plant and Equipment [Line Items]</t>
  </si>
  <si>
    <t>Fixed assets, gross</t>
  </si>
  <si>
    <t>Accumulated depreciation</t>
  </si>
  <si>
    <t>Fixed assets, net</t>
  </si>
  <si>
    <t>Automobile</t>
  </si>
  <si>
    <t>FIXED ASSETS (Detail Textuals) - USD ($)</t>
  </si>
  <si>
    <t>CONVERTIBLE LOANS (Details) - USD ($)</t>
  </si>
  <si>
    <t>Jun. 16, 2015</t>
  </si>
  <si>
    <t>Short-term Debt [Line Items]</t>
  </si>
  <si>
    <t>Less: Debt discount</t>
  </si>
  <si>
    <t>Less: current portion of convertible loans</t>
  </si>
  <si>
    <t>Convertible promissory note payable</t>
  </si>
  <si>
    <t>Notes Payable, Current</t>
  </si>
  <si>
    <t>Accrued interest for convertible promissory notes</t>
  </si>
  <si>
    <t>Total convertible loans</t>
  </si>
  <si>
    <t>Long-term convertible loans</t>
  </si>
  <si>
    <t>Convertible promissory note payable | April 2013 Note - 1</t>
  </si>
  <si>
    <t>Convertible promissory note payable | April 2013 Note - 2</t>
  </si>
  <si>
    <t>Convertible promissory note payable | January 2014 Note</t>
  </si>
  <si>
    <t>Convertible promissory note payable | October 2014 Note</t>
  </si>
  <si>
    <t>Convertible promissory note payable | February 2015 Note</t>
  </si>
  <si>
    <t>Convertible promissory note payable | March 2015 Note</t>
  </si>
  <si>
    <t>Convertible promissory note payable | April 2015 Note</t>
  </si>
  <si>
    <t>CONVERTIBLE LOANS (Detail Textuals) - USD ($)</t>
  </si>
  <si>
    <t>Apr. 09, 2015</t>
  </si>
  <si>
    <t>Mar. 13, 2015</t>
  </si>
  <si>
    <t>Feb. 09, 2015</t>
  </si>
  <si>
    <t>Dec. 15, 2014</t>
  </si>
  <si>
    <t>Dec. 14, 2014</t>
  </si>
  <si>
    <t>Jul. 24, 2014</t>
  </si>
  <si>
    <t>May. 29, 2013</t>
  </si>
  <si>
    <t>May. 24, 2013</t>
  </si>
  <si>
    <t>Debt discount</t>
  </si>
  <si>
    <t>Amortization of discount</t>
  </si>
  <si>
    <t>Convertible loans outstanding</t>
  </si>
  <si>
    <t>Number of common stock issued upon conversion of debt</t>
  </si>
  <si>
    <t>Convertible promissory note payable | Issue date, April 2, 2013 - Acquisition of theme park wait time mobile application</t>
  </si>
  <si>
    <t>Deferred payment for acquisition</t>
  </si>
  <si>
    <t>Percentage specified for deferred payment</t>
  </si>
  <si>
    <t>20.00%</t>
  </si>
  <si>
    <t>Deferred purchase consideration payable amount converted</t>
  </si>
  <si>
    <t>Number of shares issued on conversion of deferred purchase consideration payable</t>
  </si>
  <si>
    <t>Repayments of convertible debt in cash</t>
  </si>
  <si>
    <t>Convertible promissory note payable, issued</t>
  </si>
  <si>
    <t>Interest rate</t>
  </si>
  <si>
    <t>12.00%</t>
  </si>
  <si>
    <t>Discount percentage of lowest traded price</t>
  </si>
  <si>
    <t>50.00%</t>
  </si>
  <si>
    <t>Number of trading days for lowest traded price</t>
  </si>
  <si>
    <t>20 days</t>
  </si>
  <si>
    <t>Outstanding principle balance of debt</t>
  </si>
  <si>
    <t>Conversion features, value</t>
  </si>
  <si>
    <t>Valuation techniques</t>
  </si>
  <si>
    <t>Black Scholes valuation model</t>
  </si>
  <si>
    <t>Derivative liability</t>
  </si>
  <si>
    <t>Accrued interest on debt</t>
  </si>
  <si>
    <t>Unamortized debt discount</t>
  </si>
  <si>
    <t>Debt instrument, term</t>
  </si>
  <si>
    <t>8.00%</t>
  </si>
  <si>
    <t>60 days</t>
  </si>
  <si>
    <t>7.00%</t>
  </si>
  <si>
    <t>45.00%</t>
  </si>
  <si>
    <t>Debt instrument amount converted</t>
  </si>
  <si>
    <t>Extinguishment of debt</t>
  </si>
  <si>
    <t>30 days</t>
  </si>
  <si>
    <t>CONVERTIBLE LOANS - RELATED PARTY (Details) - USD ($)</t>
  </si>
  <si>
    <t>Less: current portion of convertible loan</t>
  </si>
  <si>
    <t>Convertible promissory note payable | Issue date, October 14, 2014</t>
  </si>
  <si>
    <t>October 2014 Note - Related party</t>
  </si>
  <si>
    <t>Long-term convertible notes payable</t>
  </si>
  <si>
    <t>CONVERTIBLE LOANS - RELATED PARTY (Detail Textuals) - USD ($)</t>
  </si>
  <si>
    <t>Related party, convertible loans outstanding</t>
  </si>
  <si>
    <t>Accrued interest on related party debt</t>
  </si>
  <si>
    <t>Unamortized debt discount for related party convertible loans</t>
  </si>
  <si>
    <t>Amortization of debt discount of related party debt</t>
  </si>
  <si>
    <t>15.00%</t>
  </si>
  <si>
    <t>DERIVATIVE LIABILITIES (Details)</t>
  </si>
  <si>
    <t>Derivative [Line Items]</t>
  </si>
  <si>
    <t>Expected dividend yield</t>
  </si>
  <si>
    <t>Minimum</t>
  </si>
  <si>
    <t>Expected term</t>
  </si>
  <si>
    <t>3 months 15 days</t>
  </si>
  <si>
    <t>Expected average volatility</t>
  </si>
  <si>
    <t>108.00%</t>
  </si>
  <si>
    <t>Risk-free interest rate</t>
  </si>
  <si>
    <t>0.01%</t>
  </si>
  <si>
    <t>Maximum</t>
  </si>
  <si>
    <t>218.00%</t>
  </si>
  <si>
    <t>0.25%</t>
  </si>
  <si>
    <t>DERIVATIVE LIABILITIES (Details 1) - USD ($)</t>
  </si>
  <si>
    <t>Derivatives, Fair Value [Line Items]</t>
  </si>
  <si>
    <t>Recurring basis | Estimated fair values</t>
  </si>
  <si>
    <t>Recurring basis | Estimated fair values | April 2013 Note - 2</t>
  </si>
  <si>
    <t>Recurring basis | Estimated fair values | January 2014 Note</t>
  </si>
  <si>
    <t>Recurring basis | Estimated fair values | October 2014 Note</t>
  </si>
  <si>
    <t>Recurring basis | Estimated fair values | February 2015 Note</t>
  </si>
  <si>
    <t>Recurring basis | Estimated fair values | March 2015 Note</t>
  </si>
  <si>
    <t>Recurring basis | Estimated fair values | April 2015 Note</t>
  </si>
  <si>
    <t>Recurring basis | Estimated fair values | October 2014 Note - related party</t>
  </si>
  <si>
    <t>Recurring basis | Quoted Prices in Active Markets (Level 1)</t>
  </si>
  <si>
    <t>Recurring basis | Quoted Prices in Active Markets (Level 1) | April 2013 Note - 2</t>
  </si>
  <si>
    <t>Recurring basis | Quoted Prices in Active Markets (Level 1) | January 2014 Note</t>
  </si>
  <si>
    <t>Recurring basis | Quoted Prices in Active Markets (Level 1) | October 2014 Note</t>
  </si>
  <si>
    <t>Recurring basis | Quoted Prices in Active Markets (Level 1) | February 2015 Note</t>
  </si>
  <si>
    <t>Recurring basis | Quoted Prices in Active Markets (Level 1) | March 2015 Note</t>
  </si>
  <si>
    <t>Recurring basis | Quoted Prices in Active Markets (Level 1) | April 2015 Note</t>
  </si>
  <si>
    <t>Recurring basis | Quoted Prices in Active Markets (Level 1) | October 2014 Note - related party</t>
  </si>
  <si>
    <t>Recurring basis | Significant Other Observable Inputs (Level 2)</t>
  </si>
  <si>
    <t>Recurring basis | Significant Other Observable Inputs (Level 2) | April 2013 Note - 2</t>
  </si>
  <si>
    <t>Recurring basis | Significant Other Observable Inputs (Level 2) | January 2014 Note</t>
  </si>
  <si>
    <t>Recurring basis | Significant Other Observable Inputs (Level 2) | October 2014 Note</t>
  </si>
  <si>
    <t>Recurring basis | Significant Other Observable Inputs (Level 2) | February 2015 Note</t>
  </si>
  <si>
    <t>Recurring basis | Significant Other Observable Inputs (Level 2) | March 2015 Note</t>
  </si>
  <si>
    <t>Recurring basis | Significant Other Observable Inputs (Level 2) | April 2015 Note</t>
  </si>
  <si>
    <t>Recurring basis | Significant Other Observable Inputs (Level 2) | October 2014 Note - related party</t>
  </si>
  <si>
    <t>Recurring basis | Significant Unobservable Inputs (Level 3)</t>
  </si>
  <si>
    <t>Recurring basis | Significant Unobservable Inputs (Level 3) | April 2013 Note - 2</t>
  </si>
  <si>
    <t>Recurring basis | Significant Unobservable Inputs (Level 3) | January 2014 Note</t>
  </si>
  <si>
    <t>Recurring basis | Significant Unobservable Inputs (Level 3) | October 2014 Note</t>
  </si>
  <si>
    <t>Recurring basis | Significant Unobservable Inputs (Level 3) | February 2015 Note</t>
  </si>
  <si>
    <t>Recurring basis | Significant Unobservable Inputs (Level 3) | March 2015 Note</t>
  </si>
  <si>
    <t>Recurring basis | Significant Unobservable Inputs (Level 3) | April 2015 Note</t>
  </si>
  <si>
    <t>Recurring basis | Significant Unobservable Inputs (Level 3) | October 2014 Note - related party</t>
  </si>
  <si>
    <t>DERIVATIVE LIABILITIES (Details 2)</t>
  </si>
  <si>
    <t>Jun. 30, 2015USD ($)</t>
  </si>
  <si>
    <t>Balance</t>
  </si>
  <si>
    <t>Issuance of new derivatives</t>
  </si>
  <si>
    <t>Settled on issuance of common stock</t>
  </si>
  <si>
    <t>COMMITMENTS AND CONTINGENCIES (Detail Textuals) - USD ($)</t>
  </si>
  <si>
    <t>May. 27, 2015</t>
  </si>
  <si>
    <t>Jan. 30, 2013</t>
  </si>
  <si>
    <t>Commitments And Contingencies Disclosure [Line Items]</t>
  </si>
  <si>
    <t>Monthly fee</t>
  </si>
  <si>
    <t>Lease and rental expense</t>
  </si>
  <si>
    <t>Leases, term of contract</t>
  </si>
  <si>
    <t>Description of lease term</t>
  </si>
  <si>
    <t>Three-month terms, which shall be automatically extended for successive three-month periods unless there is the notice to cancel. The lease can be cancelled at any time by either party with 30 days’ notice prior to expiration of an applicable term.</t>
  </si>
  <si>
    <t>Consulting agreement | KJS Investment</t>
  </si>
  <si>
    <t>SHAREHOLDERS' EQUITY (Detail Textuals) - USD ($)</t>
  </si>
  <si>
    <t>Mar. 31, 2015</t>
  </si>
  <si>
    <t>Sep. 30, 2014</t>
  </si>
  <si>
    <t>Shareholders Equity [Line Items]</t>
  </si>
  <si>
    <t>Convertible preferred stock, number of shares issued on conversion</t>
  </si>
  <si>
    <t>Convertible preferred stock, voting rights</t>
  </si>
  <si>
    <t>voting rights of 1,000 share of common stock</t>
  </si>
  <si>
    <t>Promissory note</t>
  </si>
  <si>
    <t>Principal amount of promissory note</t>
  </si>
  <si>
    <t>Conversion price per share</t>
  </si>
  <si>
    <t>Investor</t>
  </si>
  <si>
    <t>Number of shares issued for cash consideration</t>
  </si>
  <si>
    <t>Amount of shares issued for cash consideration</t>
  </si>
  <si>
    <t>Second investor</t>
  </si>
  <si>
    <t>Number of shares of restricted common stock issued</t>
  </si>
  <si>
    <t>Consulting agreement | KJS Investment Corporation</t>
  </si>
  <si>
    <t>INCOME TAXES - Federal income tax benefit (Details) - USD ($)</t>
  </si>
  <si>
    <t>Federal income tax benefit attributed to:</t>
  </si>
  <si>
    <t>Net operating loss</t>
  </si>
  <si>
    <t>Valuation</t>
  </si>
  <si>
    <t>Net benefit</t>
  </si>
  <si>
    <t>INCOME TAXES - Deferred tax (Details 1) - USD ($)</t>
  </si>
  <si>
    <t>Deferred tax attributed:</t>
  </si>
  <si>
    <t>Net operating loss carryover</t>
  </si>
  <si>
    <t>Less: change in valuation allowance</t>
  </si>
  <si>
    <t>Net deferred tax asset</t>
  </si>
  <si>
    <t>INCOME TAXES (Detail Textuals) - USD ($)</t>
  </si>
  <si>
    <t>Federal income tax rate</t>
  </si>
  <si>
    <t>34.00%</t>
  </si>
  <si>
    <t>Net operating loss carry-forward</t>
  </si>
  <si>
    <t>SUBSEQUENT EVENTS (Detail Textuals) - Common stock - USD ($)</t>
  </si>
  <si>
    <t>1 Months Ended</t>
  </si>
  <si>
    <t>Subsequent Event [Line Items]</t>
  </si>
  <si>
    <t>Number of common stock issued for consulting services</t>
  </si>
  <si>
    <t>Value of common stock issued for conversion of convertible loans</t>
  </si>
  <si>
    <t>Cicero Consulting Group, LLC</t>
  </si>
  <si>
    <t>Number of common stock Cancelle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1568969</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4</v>
      </c>
    </row>
    <row r="12" spans="1:4">
      <c s="4" r="A12" t="s">
        <v>20</v>
      </c>
      <c s="5" r="C12" t="n">
        <v>52029203</v>
      </c>
    </row>
    <row r="13" spans="1:4">
      <c s="4" r="A13" t="s">
        <v>21</v>
      </c>
      <c s="6" r="D13" t="n">
        <v>10746373</v>
      </c>
    </row>
    <row r="14" spans="1:4">
      <c s="4" r="A14" t="s">
        <v>22</v>
      </c>
      <c s="4" r="B14" t="s">
        <v>23</v>
      </c>
    </row>
    <row r="15" spans="1:4">
      <c s="4" r="A15" t="s">
        <v>24</v>
      </c>
      <c s="4" r="B15" t="s">
        <v>25</v>
      </c>
    </row>
    <row r="16" spans="1:4">
      <c s="4" r="A16" t="s">
        <v>26</v>
      </c>
      <c s="4" r="B16" t="s">
        <v>27</v>
      </c>
    </row>
    <row r="17" spans="1:4">
      <c s="4" r="A17" t="s">
        <v>28</v>
      </c>
      <c s="5"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6" r="B3" t="n">
        <v>265</v>
      </c>
      <c s="6" r="C3" t="n">
        <v>4404</v>
      </c>
    </row>
    <row r="4" spans="1:3">
      <c s="4" r="A4" t="s">
        <v>35</v>
      </c>
      <c s="5" r="B4" t="n">
        <v>339</v>
      </c>
      <c s="6" r="C4" t="n">
        <v>11</v>
      </c>
    </row>
    <row r="5" spans="1:3">
      <c s="4" r="A5" t="s">
        <v>36</v>
      </c>
      <c s="5" r="B5" t="n">
        <v>1498483</v>
      </c>
      <c s="4" r="C5" t="s">
        <v>37</v>
      </c>
    </row>
    <row r="6" spans="1:3">
      <c s="4" r="A6" t="s">
        <v>38</v>
      </c>
      <c s="5" r="B6" t="n">
        <v>1499087</v>
      </c>
      <c s="6" r="C6" t="n">
        <v>4415</v>
      </c>
    </row>
    <row r="7" spans="1:3">
      <c s="4" r="A7" t="s">
        <v>39</v>
      </c>
      <c s="5" r="B7" t="n">
        <v>76572</v>
      </c>
      <c s="5" r="C7" t="n">
        <v>72364</v>
      </c>
    </row>
    <row r="8" spans="1:3">
      <c s="4" r="A8" t="s">
        <v>40</v>
      </c>
      <c s="5" r="B8" t="n">
        <v>1575659</v>
      </c>
      <c s="5" r="C8" t="n">
        <v>76779</v>
      </c>
    </row>
    <row r="9" spans="1:3">
      <c s="3" r="A9" t="s">
        <v>41</v>
      </c>
    </row>
    <row r="10" spans="1:3">
      <c s="4" r="A10" t="s">
        <v>42</v>
      </c>
      <c s="5" r="B10" t="n">
        <v>4277</v>
      </c>
      <c s="5" r="C10" t="n">
        <v>422</v>
      </c>
    </row>
    <row r="11" spans="1:3">
      <c s="4" r="A11" t="s">
        <v>43</v>
      </c>
      <c s="5" r="B11" t="n">
        <v>158775</v>
      </c>
    </row>
    <row r="12" spans="1:3">
      <c s="4" r="A12" t="s">
        <v>44</v>
      </c>
      <c s="5" r="B12" t="n">
        <v>56065</v>
      </c>
      <c s="5" r="C12" t="n">
        <v>30037</v>
      </c>
    </row>
    <row r="13" spans="1:3">
      <c s="4" r="A13" t="s">
        <v>45</v>
      </c>
      <c s="5" r="B13" t="n">
        <v>17571</v>
      </c>
    </row>
    <row r="14" spans="1:3">
      <c s="4" r="A14" t="s">
        <v>46</v>
      </c>
      <c s="5" r="B14" t="n">
        <v>236688</v>
      </c>
      <c s="5" r="C14" t="n">
        <v>30459</v>
      </c>
    </row>
    <row r="15" spans="1:3">
      <c s="4" r="A15" t="s">
        <v>47</v>
      </c>
      <c s="6" r="B15" t="n">
        <v>236688</v>
      </c>
      <c s="6" r="C15" t="n">
        <v>30459</v>
      </c>
    </row>
    <row r="16" spans="1:3">
      <c s="4" r="A16" t="s">
        <v>48</v>
      </c>
      <c s="4" r="B16" t="s">
        <v>37</v>
      </c>
      <c s="4" r="C16" t="s">
        <v>37</v>
      </c>
    </row>
    <row r="17" spans="1:3">
      <c s="3" r="A17" t="s">
        <v>49</v>
      </c>
    </row>
    <row r="18" spans="1:3">
      <c s="4" r="A18" t="s">
        <v>50</v>
      </c>
      <c s="6" r="B18" t="n">
        <v>500</v>
      </c>
      <c s="6" r="C18" t="n">
        <v>500</v>
      </c>
    </row>
    <row r="19" spans="1:3">
      <c s="4" r="A19" t="s">
        <v>51</v>
      </c>
      <c s="5" r="B19" t="n">
        <v>3784</v>
      </c>
      <c s="5" r="C19" t="n">
        <v>3451</v>
      </c>
    </row>
    <row r="20" spans="1:3">
      <c s="4" r="A20" t="s">
        <v>52</v>
      </c>
      <c s="5" r="B20" t="n">
        <v>2474909</v>
      </c>
      <c s="5" r="C20" t="n">
        <v>162221</v>
      </c>
    </row>
    <row r="21" spans="1:3">
      <c s="4" r="A21" t="s">
        <v>53</v>
      </c>
      <c s="5" r="B21" t="n">
        <v>-1140222</v>
      </c>
      <c s="5" r="C21" t="n">
        <v>-119852</v>
      </c>
    </row>
    <row r="22" spans="1:3">
      <c s="4" r="A22" t="s">
        <v>54</v>
      </c>
      <c s="5" r="B22" t="n">
        <v>1338971</v>
      </c>
      <c s="5" r="C22" t="n">
        <v>46320</v>
      </c>
    </row>
    <row r="23" spans="1:3">
      <c s="4" r="A23" t="s">
        <v>55</v>
      </c>
      <c s="6" r="B23" t="n">
        <v>1575659</v>
      </c>
      <c s="6" r="C23" t="n">
        <v>767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s="1" r="A1" t="s">
        <v>183</v>
      </c>
      <c s="2" r="B1" t="s">
        <v>1</v>
      </c>
    </row>
    <row r="2" spans="1:2">
      <c s="2" r="B2" t="s">
        <v>2</v>
      </c>
    </row>
    <row r="3" spans="1:2">
      <c s="3" r="A3" t="s">
        <v>148</v>
      </c>
    </row>
    <row r="4" spans="1:2">
      <c s="4" r="A4" t="s">
        <v>184</v>
      </c>
      <c s="4" r="B4" t="s">
        <v>185</v>
      </c>
    </row>
    <row r="5" spans="1:2">
      <c s="4" r="A5" t="s">
        <v>186</v>
      </c>
      <c s="4" r="B5" t="s">
        <v>187</v>
      </c>
    </row>
    <row r="6" spans="1:2">
      <c s="4" r="A6" t="s">
        <v>188</v>
      </c>
      <c s="4" r="B6" t="s">
        <v>189</v>
      </c>
    </row>
    <row r="7" spans="1:2">
      <c s="4" r="A7" t="s">
        <v>190</v>
      </c>
      <c s="4" r="B7" t="s">
        <v>191</v>
      </c>
    </row>
    <row r="8" spans="1:2">
      <c s="4" r="A8" t="s">
        <v>192</v>
      </c>
      <c s="4" r="B8" t="s">
        <v>193</v>
      </c>
    </row>
    <row r="9" spans="1:2">
      <c s="4" r="A9" t="s">
        <v>194</v>
      </c>
      <c s="4" r="B9" t="s">
        <v>195</v>
      </c>
    </row>
    <row r="10" spans="1:2">
      <c s="4" r="A10" t="s">
        <v>196</v>
      </c>
      <c s="4" r="B10" t="s">
        <v>197</v>
      </c>
    </row>
    <row r="11" spans="1:2">
      <c s="4" r="A11" t="s">
        <v>198</v>
      </c>
      <c s="4" r="B11" t="s">
        <v>199</v>
      </c>
    </row>
    <row r="12" spans="1:2">
      <c s="4" r="A12" t="s">
        <v>200</v>
      </c>
      <c s="4" r="B12" t="s">
        <v>201</v>
      </c>
    </row>
    <row r="13" spans="1:2">
      <c s="4" r="A13" t="s">
        <v>202</v>
      </c>
      <c s="4" r="B13" t="s">
        <v>203</v>
      </c>
    </row>
    <row r="14" spans="1:2">
      <c s="4" r="A14" t="s">
        <v>204</v>
      </c>
      <c s="4" r="B14" t="s">
        <v>205</v>
      </c>
    </row>
    <row r="15" spans="1:2">
      <c s="4" r="A15" t="s">
        <v>206</v>
      </c>
      <c s="4" r="B15" t="s">
        <v>207</v>
      </c>
    </row>
    <row r="16" spans="1:2">
      <c s="4" r="A16" t="s">
        <v>208</v>
      </c>
      <c s="4" r="B16" t="s">
        <v>209</v>
      </c>
    </row>
    <row r="17" spans="1:2">
      <c s="4" r="A17" t="s">
        <v>210</v>
      </c>
      <c s="4" r="B17" t="s">
        <v>211</v>
      </c>
    </row>
    <row r="18" spans="1:2">
      <c s="4" r="A18" t="s">
        <v>212</v>
      </c>
      <c s="4" r="B18" t="s">
        <v>213</v>
      </c>
    </row>
    <row r="19" spans="1:2">
      <c s="4" r="A19" t="s">
        <v>214</v>
      </c>
      <c s="4" r="B19"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6</v>
      </c>
      <c s="2" r="B1" t="s">
        <v>1</v>
      </c>
    </row>
    <row r="2" spans="1:2">
      <c s="2" r="B2" t="s">
        <v>2</v>
      </c>
    </row>
    <row r="3" spans="1:2">
      <c s="3" r="A3" t="s">
        <v>157</v>
      </c>
    </row>
    <row r="4" spans="1:2">
      <c s="4" r="A4" t="s">
        <v>217</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9</v>
      </c>
      <c s="2" r="B1" t="s">
        <v>1</v>
      </c>
    </row>
    <row r="2" spans="1:2">
      <c s="2" r="B2" t="s">
        <v>2</v>
      </c>
    </row>
    <row r="3" spans="1:2">
      <c s="3" r="A3" t="s">
        <v>160</v>
      </c>
    </row>
    <row r="4" spans="1:2">
      <c s="4" r="A4" t="s">
        <v>220</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2</v>
      </c>
      <c s="2" r="B1" t="s">
        <v>1</v>
      </c>
    </row>
    <row r="2" spans="1:2">
      <c s="2" r="B2" t="s">
        <v>2</v>
      </c>
    </row>
    <row r="3" spans="1:2">
      <c s="3" r="A3" t="s">
        <v>163</v>
      </c>
    </row>
    <row r="4" spans="1:2">
      <c s="4" r="A4" t="s">
        <v>223</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66</v>
      </c>
    </row>
    <row r="4" spans="1:2">
      <c s="4" r="A4" t="s">
        <v>226</v>
      </c>
      <c s="4" r="B4" t="s">
        <v>227</v>
      </c>
    </row>
    <row r="5" spans="1:2">
      <c s="4" r="A5" t="s">
        <v>228</v>
      </c>
      <c s="4" r="B5" t="s">
        <v>229</v>
      </c>
    </row>
    <row r="6" spans="1:2">
      <c s="4" r="A6" t="s">
        <v>230</v>
      </c>
      <c s="4" r="B6"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32</v>
      </c>
      <c s="2" r="B1" t="s">
        <v>1</v>
      </c>
    </row>
    <row r="2" spans="1:2">
      <c s="2" r="B2" t="s">
        <v>2</v>
      </c>
    </row>
    <row r="3" spans="1:2">
      <c s="3" r="A3" t="s">
        <v>178</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237</v>
      </c>
      <c s="2" r="B1" t="s">
        <v>1</v>
      </c>
    </row>
    <row r="2" spans="1:3">
      <c s="2" r="B2" t="s">
        <v>2</v>
      </c>
      <c s="2" r="C2" t="s">
        <v>32</v>
      </c>
    </row>
    <row r="3" spans="1:3">
      <c s="3" r="A3" t="s">
        <v>238</v>
      </c>
    </row>
    <row r="4" spans="1:3">
      <c s="4" r="A4" t="s">
        <v>239</v>
      </c>
      <c s="6" r="B4" t="n">
        <v>17444</v>
      </c>
      <c s="6" r="C4" t="n">
        <v>2995</v>
      </c>
    </row>
    <row r="5" spans="1:3">
      <c s="4" r="A5" t="s">
        <v>240</v>
      </c>
    </row>
    <row r="6" spans="1:3">
      <c s="3" r="A6" t="s">
        <v>238</v>
      </c>
    </row>
    <row r="7" spans="1:3">
      <c s="4" r="A7" t="s">
        <v>241</v>
      </c>
      <c s="4" r="B7" t="s">
        <v>242</v>
      </c>
    </row>
    <row r="8" spans="1:3">
      <c s="4" r="A8" t="s">
        <v>243</v>
      </c>
    </row>
    <row r="9" spans="1:3">
      <c s="3" r="A9" t="s">
        <v>238</v>
      </c>
    </row>
    <row r="10" spans="1:3">
      <c s="4" r="A10" t="s">
        <v>241</v>
      </c>
      <c s="4" r="B10" t="s">
        <v>24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s="1" r="A1" t="s">
        <v>244</v>
      </c>
      <c s="2" r="B1" t="s">
        <v>2</v>
      </c>
      <c s="2" r="C1" t="s">
        <v>32</v>
      </c>
      <c s="2" r="D1" t="s">
        <v>245</v>
      </c>
    </row>
    <row r="2" spans="1:4">
      <c s="3" r="A2" t="s">
        <v>151</v>
      </c>
    </row>
    <row r="3" spans="1:4">
      <c s="4" r="A3" t="s">
        <v>246</v>
      </c>
      <c s="6" r="B3" t="n">
        <v>265</v>
      </c>
      <c s="6" r="C3" t="n">
        <v>4404</v>
      </c>
      <c s="6" r="D3" t="n">
        <v>31150</v>
      </c>
    </row>
    <row r="4" spans="1:4">
      <c s="4" r="A4" t="s">
        <v>247</v>
      </c>
      <c s="5" r="B4" t="n">
        <v>236688</v>
      </c>
      <c s="5" r="C4" t="n">
        <v>30459</v>
      </c>
    </row>
    <row r="5" spans="1:4">
      <c s="4" r="A5" t="s">
        <v>53</v>
      </c>
      <c s="6" r="B5" t="n">
        <v>-1140222</v>
      </c>
      <c s="6" r="C5" t="n">
        <v>-11985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48</v>
      </c>
      <c s="2" r="B1" t="s">
        <v>249</v>
      </c>
      <c s="2" r="C1" t="s">
        <v>250</v>
      </c>
      <c s="2" r="D1" t="s">
        <v>251</v>
      </c>
      <c s="2" r="E1" t="s">
        <v>2</v>
      </c>
      <c s="2" r="F1" t="s">
        <v>32</v>
      </c>
    </row>
    <row r="2" spans="1:6">
      <c s="3" r="A2" t="s">
        <v>252</v>
      </c>
    </row>
    <row r="3" spans="1:6">
      <c s="4" r="A3" t="s">
        <v>74</v>
      </c>
      <c s="6" r="E3" t="n">
        <v>783145</v>
      </c>
      <c s="6" r="F3" t="n">
        <v>48905</v>
      </c>
    </row>
    <row r="4" spans="1:6">
      <c s="4" r="A4" t="s">
        <v>253</v>
      </c>
      <c s="5" r="E4" t="n">
        <v>1495983</v>
      </c>
    </row>
    <row r="5" spans="1:6">
      <c s="4" r="A5" t="s">
        <v>36</v>
      </c>
      <c s="5" r="E5" t="n">
        <v>1498483</v>
      </c>
      <c s="4" r="F5" t="s">
        <v>37</v>
      </c>
    </row>
    <row r="6" spans="1:6">
      <c s="4" r="A6" t="s">
        <v>254</v>
      </c>
      <c s="5" r="E6" t="n">
        <v>2500</v>
      </c>
    </row>
    <row r="7" spans="1:6">
      <c s="4" r="A7" t="s">
        <v>255</v>
      </c>
    </row>
    <row r="8" spans="1:6">
      <c s="3" r="A8" t="s">
        <v>252</v>
      </c>
    </row>
    <row r="9" spans="1:6">
      <c s="4" r="A9" t="s">
        <v>256</v>
      </c>
      <c s="4" r="C9" t="s">
        <v>257</v>
      </c>
    </row>
    <row r="10" spans="1:6">
      <c s="4" r="A10" t="s">
        <v>258</v>
      </c>
      <c s="4" r="C10" t="s">
        <v>257</v>
      </c>
    </row>
    <row r="11" spans="1:6">
      <c s="4" r="A11" t="s">
        <v>259</v>
      </c>
      <c s="5" r="C11" t="n">
        <v>1723329</v>
      </c>
    </row>
    <row r="12" spans="1:6">
      <c s="4" r="A12" t="s">
        <v>260</v>
      </c>
      <c s="8" r="C12" t="n">
        <v>1.02</v>
      </c>
    </row>
    <row r="13" spans="1:6">
      <c s="4" r="A13" t="s">
        <v>261</v>
      </c>
    </row>
    <row r="14" spans="1:6">
      <c s="3" r="A14" t="s">
        <v>252</v>
      </c>
    </row>
    <row r="15" spans="1:6">
      <c s="4" r="A15" t="s">
        <v>253</v>
      </c>
      <c s="5" r="E15" t="n">
        <v>1171864</v>
      </c>
    </row>
    <row r="16" spans="1:6">
      <c s="4" r="A16" t="s">
        <v>262</v>
      </c>
    </row>
    <row r="17" spans="1:6">
      <c s="3" r="A17" t="s">
        <v>252</v>
      </c>
    </row>
    <row r="18" spans="1:6">
      <c s="4" r="A18" t="s">
        <v>256</v>
      </c>
      <c s="4" r="B18" t="s">
        <v>263</v>
      </c>
    </row>
    <row r="19" spans="1:6">
      <c s="4" r="A19" t="s">
        <v>259</v>
      </c>
      <c s="5" r="B19" t="n">
        <v>700000</v>
      </c>
    </row>
    <row r="20" spans="1:6">
      <c s="4" r="A20" t="s">
        <v>260</v>
      </c>
      <c s="8" r="B20" t="n">
        <v>0.51</v>
      </c>
    </row>
    <row r="21" spans="1:6">
      <c s="4" r="A21" t="s">
        <v>264</v>
      </c>
    </row>
    <row r="22" spans="1:6">
      <c s="3" r="A22" t="s">
        <v>252</v>
      </c>
    </row>
    <row r="23" spans="1:6">
      <c s="4" r="A23" t="s">
        <v>253</v>
      </c>
      <c s="5" r="E23" t="n">
        <v>314942</v>
      </c>
    </row>
    <row r="24" spans="1:6">
      <c s="4" r="A24" t="s">
        <v>265</v>
      </c>
    </row>
    <row r="25" spans="1:6">
      <c s="3" r="A25" t="s">
        <v>252</v>
      </c>
    </row>
    <row r="26" spans="1:6">
      <c s="4" r="A26" t="s">
        <v>256</v>
      </c>
      <c s="4" r="D26" t="s">
        <v>266</v>
      </c>
    </row>
    <row r="27" spans="1:6">
      <c s="4" r="A27" t="s">
        <v>74</v>
      </c>
      <c s="6" r="D27" t="n">
        <v>2500</v>
      </c>
    </row>
    <row r="28" spans="1:6">
      <c s="4" r="A28" t="s">
        <v>259</v>
      </c>
      <c s="5" r="D28" t="n">
        <v>200000</v>
      </c>
    </row>
    <row r="29" spans="1:6">
      <c s="4" r="A29" t="s">
        <v>260</v>
      </c>
      <c s="8" r="D29" t="n">
        <v>0.51</v>
      </c>
    </row>
    <row r="30" spans="1:6">
      <c s="4" r="A30" t="s">
        <v>267</v>
      </c>
    </row>
    <row r="31" spans="1:6">
      <c s="3" r="A31" t="s">
        <v>252</v>
      </c>
    </row>
    <row r="32" spans="1:6">
      <c s="4" r="A32" t="s">
        <v>253</v>
      </c>
      <c s="6" r="E32" t="n">
        <v>91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56</v>
      </c>
      <c s="2" r="B1" t="s">
        <v>2</v>
      </c>
      <c s="2" r="C1" t="s">
        <v>32</v>
      </c>
    </row>
    <row r="2" spans="1:3">
      <c s="3" r="A2" t="s">
        <v>57</v>
      </c>
    </row>
    <row r="3" spans="1:3">
      <c s="4" r="A3" t="s">
        <v>58</v>
      </c>
      <c s="6" r="B3" t="n">
        <v>111603</v>
      </c>
      <c s="6" r="C3" t="n">
        <v>55811</v>
      </c>
    </row>
    <row r="4" spans="1:3">
      <c s="4" r="A4" t="s">
        <v>59</v>
      </c>
      <c s="7" r="B4" t="n">
        <v>0.0001</v>
      </c>
      <c s="7" r="C4" t="n">
        <v>0.0001</v>
      </c>
    </row>
    <row r="5" spans="1:3">
      <c s="4" r="A5" t="s">
        <v>60</v>
      </c>
      <c s="5" r="B5" t="n">
        <v>5000000</v>
      </c>
      <c s="5" r="C5" t="n">
        <v>5000000</v>
      </c>
    </row>
    <row r="6" spans="1:3">
      <c s="4" r="A6" t="s">
        <v>61</v>
      </c>
      <c s="5" r="B6" t="n">
        <v>5000000</v>
      </c>
      <c s="5" r="C6" t="n">
        <v>5000000</v>
      </c>
    </row>
    <row r="7" spans="1:3">
      <c s="4" r="A7" t="s">
        <v>62</v>
      </c>
      <c s="5" r="B7" t="n">
        <v>5000000</v>
      </c>
      <c s="5" r="C7" t="n">
        <v>5000000</v>
      </c>
    </row>
    <row r="8" spans="1:3">
      <c s="4" r="A8" t="s">
        <v>63</v>
      </c>
      <c s="7" r="B8" t="n">
        <v>0.0001</v>
      </c>
      <c s="7" r="C8" t="n">
        <v>0.0001</v>
      </c>
    </row>
    <row r="9" spans="1:3">
      <c s="4" r="A9" t="s">
        <v>64</v>
      </c>
      <c s="5" r="B9" t="n">
        <v>750000000</v>
      </c>
      <c s="5" r="C9" t="n">
        <v>750000000</v>
      </c>
    </row>
    <row r="10" spans="1:3">
      <c s="4" r="A10" t="s">
        <v>65</v>
      </c>
      <c s="5" r="B10" t="n">
        <v>37847163</v>
      </c>
      <c s="5" r="C10" t="n">
        <v>34512660</v>
      </c>
    </row>
    <row r="11" spans="1:3">
      <c s="4" r="A11" t="s">
        <v>66</v>
      </c>
      <c s="5" r="B11" t="n">
        <v>37847163</v>
      </c>
      <c s="5" r="C11" t="n">
        <v>345126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8</v>
      </c>
      <c s="2" r="B1" t="s">
        <v>2</v>
      </c>
      <c s="2" r="C1" t="s">
        <v>32</v>
      </c>
    </row>
    <row r="2" spans="1:3">
      <c s="3" r="A2" t="s">
        <v>269</v>
      </c>
    </row>
    <row r="3" spans="1:3">
      <c s="4" r="A3" t="s">
        <v>270</v>
      </c>
      <c s="6" r="B3" t="n">
        <v>188175</v>
      </c>
      <c s="6" r="C3" t="n">
        <v>128175</v>
      </c>
    </row>
    <row r="4" spans="1:3">
      <c s="4" r="A4" t="s">
        <v>271</v>
      </c>
      <c s="5" r="B4" t="n">
        <v>-111603</v>
      </c>
      <c s="5" r="C4" t="n">
        <v>-55811</v>
      </c>
    </row>
    <row r="5" spans="1:3">
      <c s="4" r="A5" t="s">
        <v>272</v>
      </c>
      <c s="5" r="B5" t="n">
        <v>76572</v>
      </c>
      <c s="5" r="C5" t="n">
        <v>72364</v>
      </c>
    </row>
    <row r="6" spans="1:3">
      <c s="4" r="A6" t="s">
        <v>240</v>
      </c>
    </row>
    <row r="7" spans="1:3">
      <c s="3" r="A7" t="s">
        <v>269</v>
      </c>
    </row>
    <row r="8" spans="1:3">
      <c s="4" r="A8" t="s">
        <v>270</v>
      </c>
      <c s="5" r="B8" t="n">
        <v>179870</v>
      </c>
      <c s="6" r="C8" t="n">
        <v>128175</v>
      </c>
    </row>
    <row r="9" spans="1:3">
      <c s="4" r="A9" t="s">
        <v>273</v>
      </c>
    </row>
    <row r="10" spans="1:3">
      <c s="3" r="A10" t="s">
        <v>269</v>
      </c>
    </row>
    <row r="11" spans="1:3">
      <c s="4" r="A11" t="s">
        <v>270</v>
      </c>
      <c s="6" r="B11" t="n">
        <v>8305</v>
      </c>
      <c s="4" r="C11" t="s">
        <v>3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s="1" r="A1" t="s">
        <v>274</v>
      </c>
      <c s="2" r="B1" t="s">
        <v>1</v>
      </c>
    </row>
    <row r="2" spans="1:3">
      <c s="2" r="B2" t="s">
        <v>2</v>
      </c>
      <c s="2" r="C2" t="s">
        <v>32</v>
      </c>
    </row>
    <row r="3" spans="1:3">
      <c s="3" r="A3" t="s">
        <v>157</v>
      </c>
    </row>
    <row r="4" spans="1:3">
      <c s="4" r="A4" t="s">
        <v>139</v>
      </c>
      <c s="6" r="B4" t="n">
        <v>60000</v>
      </c>
    </row>
    <row r="5" spans="1:3">
      <c s="4" r="A5" t="s">
        <v>116</v>
      </c>
      <c s="6" r="B5" t="n">
        <v>55792</v>
      </c>
      <c s="6" r="C5" t="n">
        <v>420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s="1" r="A1" t="s">
        <v>275</v>
      </c>
      <c s="2" r="B1" t="s">
        <v>2</v>
      </c>
      <c s="2" r="C1" t="s">
        <v>276</v>
      </c>
      <c s="2" r="D1" t="s">
        <v>32</v>
      </c>
    </row>
    <row r="2" spans="1:4">
      <c s="3" r="A2" t="s">
        <v>277</v>
      </c>
    </row>
    <row r="3" spans="1:4">
      <c s="4" r="A3" t="s">
        <v>278</v>
      </c>
      <c s="6" r="B3" t="n">
        <v>-43697</v>
      </c>
    </row>
    <row r="4" spans="1:4">
      <c s="4" r="A4" t="s">
        <v>279</v>
      </c>
      <c s="5" r="B4" t="n">
        <v>-56065</v>
      </c>
      <c s="6" r="D4" t="n">
        <v>-30037</v>
      </c>
    </row>
    <row r="5" spans="1:4">
      <c s="4" r="A5" t="s">
        <v>280</v>
      </c>
    </row>
    <row r="6" spans="1:4">
      <c s="3" r="A6" t="s">
        <v>277</v>
      </c>
    </row>
    <row r="7" spans="1:4">
      <c s="4" r="A7" t="s">
        <v>281</v>
      </c>
      <c s="5" r="B7" t="n">
        <v>89000</v>
      </c>
      <c s="5" r="D7" t="n">
        <v>26000</v>
      </c>
    </row>
    <row r="8" spans="1:4">
      <c s="4" r="A8" t="s">
        <v>282</v>
      </c>
      <c s="5" r="B8" t="n">
        <v>10762</v>
      </c>
      <c s="6" r="D8" t="n">
        <v>4037</v>
      </c>
    </row>
    <row r="9" spans="1:4">
      <c s="4" r="A9" t="s">
        <v>278</v>
      </c>
      <c s="5" r="B9" t="n">
        <v>-43697</v>
      </c>
      <c s="4" r="D9" t="s">
        <v>37</v>
      </c>
    </row>
    <row r="10" spans="1:4">
      <c s="4" r="A10" t="s">
        <v>283</v>
      </c>
      <c s="5" r="B10" t="n">
        <v>56065</v>
      </c>
      <c s="6" r="D10" t="n">
        <v>30037</v>
      </c>
    </row>
    <row r="11" spans="1:4">
      <c s="4" r="A11" t="s">
        <v>279</v>
      </c>
      <c s="6" r="B11" t="n">
        <v>-56065</v>
      </c>
      <c s="6" r="D11" t="n">
        <v>-30037</v>
      </c>
    </row>
    <row r="12" spans="1:4">
      <c s="4" r="A12" t="s">
        <v>284</v>
      </c>
      <c s="4" r="B12" t="s">
        <v>37</v>
      </c>
      <c s="4" r="D12" t="s">
        <v>37</v>
      </c>
    </row>
    <row r="13" spans="1:4">
      <c s="4" r="A13" t="s">
        <v>285</v>
      </c>
    </row>
    <row r="14" spans="1:4">
      <c s="3" r="A14" t="s">
        <v>277</v>
      </c>
    </row>
    <row r="15" spans="1:4">
      <c s="4" r="A15" t="s">
        <v>281</v>
      </c>
      <c s="4" r="B15" t="s">
        <v>37</v>
      </c>
      <c s="6" r="D15" t="n">
        <v>1000</v>
      </c>
    </row>
    <row r="16" spans="1:4">
      <c s="4" r="A16" t="s">
        <v>286</v>
      </c>
    </row>
    <row r="17" spans="1:4">
      <c s="3" r="A17" t="s">
        <v>277</v>
      </c>
    </row>
    <row r="18" spans="1:4">
      <c s="4" r="A18" t="s">
        <v>281</v>
      </c>
      <c s="6" r="B18" t="n">
        <v>14000</v>
      </c>
      <c s="5" r="D18" t="n">
        <v>15000</v>
      </c>
    </row>
    <row r="19" spans="1:4">
      <c s="4" r="A19" t="s">
        <v>282</v>
      </c>
      <c s="5" r="B19" t="n">
        <v>3020</v>
      </c>
    </row>
    <row r="20" spans="1:4">
      <c s="4" r="A20" t="s">
        <v>278</v>
      </c>
      <c s="5" r="B20" t="n">
        <v>-17020</v>
      </c>
    </row>
    <row r="21" spans="1:4">
      <c s="4" r="A21" t="s">
        <v>287</v>
      </c>
    </row>
    <row r="22" spans="1:4">
      <c s="3" r="A22" t="s">
        <v>277</v>
      </c>
    </row>
    <row r="23" spans="1:4">
      <c s="4" r="A23" t="s">
        <v>281</v>
      </c>
      <c s="5" r="B23" t="n">
        <v>10000</v>
      </c>
      <c s="6" r="D23" t="n">
        <v>10000</v>
      </c>
    </row>
    <row r="24" spans="1:4">
      <c s="4" r="A24" t="s">
        <v>282</v>
      </c>
      <c s="5" r="B24" t="n">
        <v>745</v>
      </c>
    </row>
    <row r="25" spans="1:4">
      <c s="4" r="A25" t="s">
        <v>278</v>
      </c>
      <c s="5" r="B25" t="n">
        <v>-10745</v>
      </c>
    </row>
    <row r="26" spans="1:4">
      <c s="4" r="A26" t="s">
        <v>288</v>
      </c>
    </row>
    <row r="27" spans="1:4">
      <c s="3" r="A27" t="s">
        <v>277</v>
      </c>
    </row>
    <row r="28" spans="1:4">
      <c s="4" r="A28" t="s">
        <v>281</v>
      </c>
      <c s="5" r="B28" t="n">
        <v>30000</v>
      </c>
      <c s="4" r="D28" t="s">
        <v>37</v>
      </c>
    </row>
    <row r="29" spans="1:4">
      <c s="4" r="A29" t="s">
        <v>282</v>
      </c>
      <c s="5" r="B29" t="n">
        <v>702</v>
      </c>
    </row>
    <row r="30" spans="1:4">
      <c s="4" r="A30" t="s">
        <v>278</v>
      </c>
      <c s="5" r="B30" t="n">
        <v>-60702</v>
      </c>
      <c s="6" r="C30" t="n">
        <v>-10500</v>
      </c>
    </row>
    <row r="31" spans="1:4">
      <c s="4" r="A31" t="s">
        <v>289</v>
      </c>
    </row>
    <row r="32" spans="1:4">
      <c s="3" r="A32" t="s">
        <v>277</v>
      </c>
    </row>
    <row r="33" spans="1:4">
      <c s="4" r="A33" t="s">
        <v>281</v>
      </c>
      <c s="5" r="B33" t="n">
        <v>15000</v>
      </c>
      <c s="4" r="D33" t="s">
        <v>37</v>
      </c>
    </row>
    <row r="34" spans="1:4">
      <c s="4" r="A34" t="s">
        <v>278</v>
      </c>
      <c s="5" r="B34" t="n">
        <v>-15000</v>
      </c>
    </row>
    <row r="35" spans="1:4">
      <c s="4" r="A35" t="s">
        <v>290</v>
      </c>
    </row>
    <row r="36" spans="1:4">
      <c s="3" r="A36" t="s">
        <v>277</v>
      </c>
    </row>
    <row r="37" spans="1:4">
      <c s="4" r="A37" t="s">
        <v>281</v>
      </c>
      <c s="5" r="B37" t="n">
        <v>10000</v>
      </c>
      <c s="4" r="D37" t="s">
        <v>37</v>
      </c>
    </row>
    <row r="38" spans="1:4">
      <c s="4" r="A38" t="s">
        <v>278</v>
      </c>
      <c s="5" r="B38" t="n">
        <v>-10000</v>
      </c>
    </row>
    <row r="39" spans="1:4">
      <c s="4" r="A39" t="s">
        <v>291</v>
      </c>
    </row>
    <row r="40" spans="1:4">
      <c s="3" r="A40" t="s">
        <v>277</v>
      </c>
    </row>
    <row r="41" spans="1:4">
      <c s="4" r="A41" t="s">
        <v>281</v>
      </c>
      <c s="5" r="B41" t="n">
        <v>10000</v>
      </c>
      <c s="4" r="D41" t="s">
        <v>37</v>
      </c>
    </row>
    <row r="42" spans="1:4">
      <c s="4" r="A42" t="s">
        <v>278</v>
      </c>
      <c s="6" r="B42" t="n">
        <v>-1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L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30"/>
    <col customWidth="1" max="11" min="11" width="14"/>
    <col customWidth="1" max="12" min="12" width="14"/>
  </cols>
  <sheetData>
    <row r="1" spans="1:12">
      <c s="1" r="A1" t="s">
        <v>292</v>
      </c>
      <c s="2" r="B1" t="s">
        <v>293</v>
      </c>
      <c s="2" r="C1" t="s">
        <v>294</v>
      </c>
      <c s="2" r="D1" t="s">
        <v>295</v>
      </c>
      <c s="2" r="E1" t="s">
        <v>296</v>
      </c>
      <c s="2" r="F1" t="s">
        <v>297</v>
      </c>
      <c s="2" r="G1" t="s">
        <v>276</v>
      </c>
      <c s="2" r="H1" t="s">
        <v>298</v>
      </c>
      <c s="2" r="I1" t="s">
        <v>299</v>
      </c>
      <c s="2" r="J1" t="s">
        <v>2</v>
      </c>
      <c s="2" r="K1" t="s">
        <v>32</v>
      </c>
      <c s="2" r="L1" t="s">
        <v>300</v>
      </c>
    </row>
    <row r="2" spans="1:12">
      <c s="3" r="A2" t="s">
        <v>277</v>
      </c>
    </row>
    <row r="3" spans="1:12">
      <c s="4" r="A3" t="s">
        <v>301</v>
      </c>
      <c s="6" r="J3" t="n">
        <v>43697</v>
      </c>
    </row>
    <row r="4" spans="1:12">
      <c s="4" r="A4" t="s">
        <v>81</v>
      </c>
      <c s="5" r="J4" t="n">
        <v>125338</v>
      </c>
      <c s="6" r="K4" t="n">
        <v>3110</v>
      </c>
    </row>
    <row r="5" spans="1:12">
      <c s="4" r="A5" t="s">
        <v>302</v>
      </c>
      <c s="5" r="J5" t="n">
        <v>69270</v>
      </c>
      <c s="6" r="K5" t="n">
        <v>0</v>
      </c>
    </row>
    <row r="6" spans="1:12">
      <c s="4" r="A6" t="s">
        <v>303</v>
      </c>
      <c s="5" r="J6" t="n">
        <v>89000</v>
      </c>
    </row>
    <row r="7" spans="1:12">
      <c s="4" r="A7" t="s">
        <v>280</v>
      </c>
    </row>
    <row r="8" spans="1:12">
      <c s="3" r="A8" t="s">
        <v>277</v>
      </c>
    </row>
    <row r="9" spans="1:12">
      <c s="4" r="A9" t="s">
        <v>301</v>
      </c>
      <c s="5" r="J9" t="n">
        <v>43697</v>
      </c>
      <c s="4" r="K9" t="s">
        <v>37</v>
      </c>
    </row>
    <row r="10" spans="1:12">
      <c s="4" r="A10" t="s">
        <v>121</v>
      </c>
      <c s="6" r="J10" t="n">
        <v>10762</v>
      </c>
      <c s="6" r="K10" t="n">
        <v>4037</v>
      </c>
    </row>
    <row r="11" spans="1:12">
      <c s="4" r="A11" t="s">
        <v>304</v>
      </c>
      <c s="5" r="J11" t="n">
        <v>652174</v>
      </c>
    </row>
    <row r="12" spans="1:12">
      <c s="4" r="A12" t="s">
        <v>305</v>
      </c>
    </row>
    <row r="13" spans="1:12">
      <c s="3" r="A13" t="s">
        <v>277</v>
      </c>
    </row>
    <row r="14" spans="1:12">
      <c s="4" r="A14" t="s">
        <v>306</v>
      </c>
      <c s="6" r="I14" t="n">
        <v>5000</v>
      </c>
      <c s="6" r="J14" t="n">
        <v>15000</v>
      </c>
      <c s="5" r="K14" t="n">
        <v>4000</v>
      </c>
    </row>
    <row r="15" spans="1:12">
      <c s="4" r="A15" t="s">
        <v>307</v>
      </c>
      <c s="4" r="J15" t="s">
        <v>308</v>
      </c>
    </row>
    <row r="16" spans="1:12">
      <c s="4" r="A16" t="s">
        <v>309</v>
      </c>
      <c s="6" r="L16" t="n">
        <v>10000</v>
      </c>
    </row>
    <row r="17" spans="1:12">
      <c s="4" r="A17" t="s">
        <v>310</v>
      </c>
      <c s="5" r="L17" t="n">
        <v>20000</v>
      </c>
    </row>
    <row r="18" spans="1:12">
      <c s="4" r="A18" t="s">
        <v>311</v>
      </c>
      <c s="6" r="I18" t="n">
        <v>1000</v>
      </c>
      <c s="6" r="J18" t="n">
        <v>1000</v>
      </c>
      <c s="6" r="K18" t="n">
        <v>3000</v>
      </c>
    </row>
    <row r="19" spans="1:12">
      <c s="4" r="A19" t="s">
        <v>286</v>
      </c>
    </row>
    <row r="20" spans="1:12">
      <c s="3" r="A20" t="s">
        <v>277</v>
      </c>
    </row>
    <row r="21" spans="1:12">
      <c s="4" r="A21" t="s">
        <v>312</v>
      </c>
      <c s="6" r="J21" t="n">
        <v>15000</v>
      </c>
    </row>
    <row r="22" spans="1:12">
      <c s="4" r="A22" t="s">
        <v>313</v>
      </c>
      <c s="4" r="J22" t="s">
        <v>314</v>
      </c>
    </row>
    <row r="23" spans="1:12">
      <c s="4" r="A23" t="s">
        <v>315</v>
      </c>
      <c s="4" r="J23" t="s">
        <v>316</v>
      </c>
    </row>
    <row r="24" spans="1:12">
      <c s="4" r="A24" t="s">
        <v>317</v>
      </c>
      <c s="4" r="J24" t="s">
        <v>318</v>
      </c>
    </row>
    <row r="25" spans="1:12">
      <c s="4" r="A25" t="s">
        <v>311</v>
      </c>
      <c s="6" r="H25" t="n">
        <v>1000</v>
      </c>
    </row>
    <row r="26" spans="1:12">
      <c s="4" r="A26" t="s">
        <v>319</v>
      </c>
      <c s="6" r="H26" t="n">
        <v>14000</v>
      </c>
      <c s="6" r="J26" t="n">
        <v>14000</v>
      </c>
    </row>
    <row r="27" spans="1:12">
      <c s="4" r="A27" t="s">
        <v>320</v>
      </c>
      <c s="6" r="E27" t="n">
        <v>21736</v>
      </c>
    </row>
    <row r="28" spans="1:12">
      <c s="4" r="A28" t="s">
        <v>321</v>
      </c>
      <c s="4" r="J28" t="s">
        <v>322</v>
      </c>
    </row>
    <row r="29" spans="1:12">
      <c s="4" r="A29" t="s">
        <v>301</v>
      </c>
      <c s="6" r="J29" t="n">
        <v>17020</v>
      </c>
    </row>
    <row r="30" spans="1:12">
      <c s="4" r="A30" t="s">
        <v>121</v>
      </c>
      <c s="5" r="J30" t="n">
        <v>3020</v>
      </c>
    </row>
    <row r="31" spans="1:12">
      <c s="4" r="A31" t="s">
        <v>323</v>
      </c>
      <c s="5" r="J31" t="n">
        <v>4716</v>
      </c>
    </row>
    <row r="32" spans="1:12">
      <c s="4" r="A32" t="s">
        <v>324</v>
      </c>
      <c s="5" r="J32" t="n">
        <v>3927</v>
      </c>
    </row>
    <row r="33" spans="1:12">
      <c s="4" r="A33" t="s">
        <v>325</v>
      </c>
      <c s="5" r="J33" t="n">
        <v>7092</v>
      </c>
    </row>
    <row r="34" spans="1:12">
      <c s="4" r="A34" t="s">
        <v>302</v>
      </c>
      <c s="5" r="J34" t="n">
        <v>9928</v>
      </c>
    </row>
    <row r="35" spans="1:12">
      <c s="4" r="A35" t="s">
        <v>287</v>
      </c>
    </row>
    <row r="36" spans="1:12">
      <c s="3" r="A36" t="s">
        <v>277</v>
      </c>
    </row>
    <row r="37" spans="1:12">
      <c s="4" r="A37" t="s">
        <v>312</v>
      </c>
      <c s="6" r="J37" t="n">
        <v>10000</v>
      </c>
    </row>
    <row r="38" spans="1:12">
      <c s="4" r="A38" t="s">
        <v>326</v>
      </c>
      <c s="4" r="J38" t="s">
        <v>257</v>
      </c>
    </row>
    <row r="39" spans="1:12">
      <c s="4" r="A39" t="s">
        <v>313</v>
      </c>
      <c s="4" r="J39" t="s">
        <v>327</v>
      </c>
    </row>
    <row r="40" spans="1:12">
      <c s="4" r="A40" t="s">
        <v>315</v>
      </c>
      <c s="4" r="J40" t="s">
        <v>316</v>
      </c>
    </row>
    <row r="41" spans="1:12">
      <c s="4" r="A41" t="s">
        <v>317</v>
      </c>
      <c s="4" r="J41" t="s">
        <v>328</v>
      </c>
    </row>
    <row r="42" spans="1:12">
      <c s="4" r="A42" t="s">
        <v>319</v>
      </c>
      <c s="6" r="J42" t="n">
        <v>10000</v>
      </c>
    </row>
    <row r="43" spans="1:12">
      <c s="4" r="A43" t="s">
        <v>320</v>
      </c>
      <c s="6" r="E43" t="n">
        <v>13722</v>
      </c>
    </row>
    <row r="44" spans="1:12">
      <c s="4" r="A44" t="s">
        <v>321</v>
      </c>
      <c s="4" r="J44" t="s">
        <v>322</v>
      </c>
    </row>
    <row r="45" spans="1:12">
      <c s="4" r="A45" t="s">
        <v>301</v>
      </c>
      <c s="6" r="J45" t="n">
        <v>10745</v>
      </c>
    </row>
    <row r="46" spans="1:12">
      <c s="4" r="A46" t="s">
        <v>121</v>
      </c>
      <c s="5" r="J46" t="n">
        <v>745</v>
      </c>
    </row>
    <row r="47" spans="1:12">
      <c s="4" r="A47" t="s">
        <v>323</v>
      </c>
      <c s="5" r="J47" t="n">
        <v>2977</v>
      </c>
    </row>
    <row r="48" spans="1:12">
      <c s="4" r="A48" t="s">
        <v>324</v>
      </c>
      <c s="5" r="J48" t="n">
        <v>1177</v>
      </c>
    </row>
    <row r="49" spans="1:12">
      <c s="4" r="A49" t="s">
        <v>325</v>
      </c>
      <c s="5" r="J49" t="n">
        <v>4477</v>
      </c>
    </row>
    <row r="50" spans="1:12">
      <c s="4" r="A50" t="s">
        <v>302</v>
      </c>
      <c s="5" r="J50" t="n">
        <v>6268</v>
      </c>
    </row>
    <row r="51" spans="1:12">
      <c s="4" r="A51" t="s">
        <v>288</v>
      </c>
    </row>
    <row r="52" spans="1:12">
      <c s="3" r="A52" t="s">
        <v>277</v>
      </c>
    </row>
    <row r="53" spans="1:12">
      <c s="4" r="A53" t="s">
        <v>312</v>
      </c>
      <c s="6" r="J53" t="n">
        <v>60000</v>
      </c>
    </row>
    <row r="54" spans="1:12">
      <c s="4" r="A54" t="s">
        <v>326</v>
      </c>
      <c s="4" r="J54" t="s">
        <v>257</v>
      </c>
    </row>
    <row r="55" spans="1:12">
      <c s="4" r="A55" t="s">
        <v>313</v>
      </c>
      <c s="4" r="J55" t="s">
        <v>329</v>
      </c>
    </row>
    <row r="56" spans="1:12">
      <c s="4" r="A56" t="s">
        <v>315</v>
      </c>
      <c s="4" r="J56" t="s">
        <v>330</v>
      </c>
    </row>
    <row r="57" spans="1:12">
      <c s="4" r="A57" t="s">
        <v>317</v>
      </c>
      <c s="4" r="J57" t="s">
        <v>318</v>
      </c>
    </row>
    <row r="58" spans="1:12">
      <c s="4" r="A58" t="s">
        <v>319</v>
      </c>
      <c s="6" r="J58" t="n">
        <v>30000</v>
      </c>
    </row>
    <row r="59" spans="1:12">
      <c s="4" r="A59" t="s">
        <v>320</v>
      </c>
      <c s="6" r="F59" t="n">
        <v>62415</v>
      </c>
    </row>
    <row r="60" spans="1:12">
      <c s="4" r="A60" t="s">
        <v>301</v>
      </c>
      <c s="6" r="G60" t="n">
        <v>10500</v>
      </c>
      <c s="5" r="J60" t="n">
        <v>60702</v>
      </c>
    </row>
    <row r="61" spans="1:12">
      <c s="4" r="A61" t="s">
        <v>121</v>
      </c>
      <c s="5" r="J61" t="n">
        <v>702</v>
      </c>
    </row>
    <row r="62" spans="1:12">
      <c s="4" r="A62" t="s">
        <v>323</v>
      </c>
      <c s="5" r="G62" t="n">
        <v>40461</v>
      </c>
      <c s="5" r="J62" t="n">
        <v>1713</v>
      </c>
    </row>
    <row r="63" spans="1:12">
      <c s="4" r="A63" t="s">
        <v>324</v>
      </c>
      <c s="5" r="J63" t="n">
        <v>2906</v>
      </c>
    </row>
    <row r="64" spans="1:12">
      <c s="4" r="A64" t="s">
        <v>331</v>
      </c>
      <c s="6" r="G64" t="n">
        <v>30000</v>
      </c>
      <c s="5" r="J64" t="n">
        <v>30000</v>
      </c>
    </row>
    <row r="65" spans="1:12">
      <c s="4" r="A65" t="s">
        <v>304</v>
      </c>
      <c s="5" r="G65" t="n">
        <v>652174</v>
      </c>
    </row>
    <row r="66" spans="1:12">
      <c s="4" r="A66" t="s">
        <v>325</v>
      </c>
      <c s="5" r="J66" t="n">
        <v>9211</v>
      </c>
    </row>
    <row r="67" spans="1:12">
      <c s="4" r="A67" t="s">
        <v>302</v>
      </c>
      <c s="5" r="J67" t="n">
        <v>40991</v>
      </c>
    </row>
    <row r="68" spans="1:12">
      <c s="4" r="A68" t="s">
        <v>332</v>
      </c>
      <c s="6" r="G68" t="n">
        <v>1265</v>
      </c>
    </row>
    <row r="69" spans="1:12">
      <c s="4" r="A69" t="s">
        <v>289</v>
      </c>
    </row>
    <row r="70" spans="1:12">
      <c s="3" r="A70" t="s">
        <v>277</v>
      </c>
    </row>
    <row r="71" spans="1:12">
      <c s="4" r="A71" t="s">
        <v>312</v>
      </c>
      <c s="6" r="J71" t="n">
        <v>15000</v>
      </c>
    </row>
    <row r="72" spans="1:12">
      <c s="4" r="A72" t="s">
        <v>313</v>
      </c>
      <c s="4" r="J72" t="s">
        <v>314</v>
      </c>
    </row>
    <row r="73" spans="1:12">
      <c s="4" r="A73" t="s">
        <v>315</v>
      </c>
      <c s="4" r="J73" t="s">
        <v>316</v>
      </c>
    </row>
    <row r="74" spans="1:12">
      <c s="4" r="A74" t="s">
        <v>317</v>
      </c>
      <c s="4" r="J74" t="s">
        <v>328</v>
      </c>
    </row>
    <row r="75" spans="1:12">
      <c s="4" r="A75" t="s">
        <v>319</v>
      </c>
      <c s="6" r="J75" t="n">
        <v>15000</v>
      </c>
    </row>
    <row r="76" spans="1:12">
      <c s="4" r="A76" t="s">
        <v>320</v>
      </c>
      <c s="6" r="D76" t="n">
        <v>21817</v>
      </c>
      <c s="6" r="J76" t="n">
        <v>6250</v>
      </c>
    </row>
    <row r="77" spans="1:12">
      <c s="4" r="A77" t="s">
        <v>321</v>
      </c>
      <c s="4" r="J77" t="s">
        <v>322</v>
      </c>
    </row>
    <row r="78" spans="1:12">
      <c s="4" r="A78" t="s">
        <v>301</v>
      </c>
      <c s="6" r="J78" t="n">
        <v>15000</v>
      </c>
    </row>
    <row r="79" spans="1:12">
      <c s="4" r="A79" t="s">
        <v>323</v>
      </c>
      <c s="5" r="J79" t="n">
        <v>6817</v>
      </c>
    </row>
    <row r="80" spans="1:12">
      <c s="4" r="A80" t="s">
        <v>324</v>
      </c>
      <c s="5" r="J80" t="n">
        <v>695</v>
      </c>
    </row>
    <row r="81" spans="1:12">
      <c s="4" r="A81" t="s">
        <v>325</v>
      </c>
      <c s="5" r="J81" t="n">
        <v>8750</v>
      </c>
    </row>
    <row r="82" spans="1:12">
      <c s="4" r="A82" t="s">
        <v>302</v>
      </c>
      <c s="5" r="J82" t="n">
        <v>6250</v>
      </c>
    </row>
    <row r="83" spans="1:12">
      <c s="4" r="A83" t="s">
        <v>290</v>
      </c>
    </row>
    <row r="84" spans="1:12">
      <c s="3" r="A84" t="s">
        <v>277</v>
      </c>
    </row>
    <row r="85" spans="1:12">
      <c s="4" r="A85" t="s">
        <v>312</v>
      </c>
      <c s="6" r="J85" t="n">
        <v>10000</v>
      </c>
    </row>
    <row r="86" spans="1:12">
      <c s="4" r="A86" t="s">
        <v>313</v>
      </c>
      <c s="4" r="J86" t="s">
        <v>314</v>
      </c>
    </row>
    <row r="87" spans="1:12">
      <c s="4" r="A87" t="s">
        <v>315</v>
      </c>
      <c s="4" r="J87" t="s">
        <v>316</v>
      </c>
    </row>
    <row r="88" spans="1:12">
      <c s="4" r="A88" t="s">
        <v>317</v>
      </c>
      <c s="4" r="J88" t="s">
        <v>328</v>
      </c>
    </row>
    <row r="89" spans="1:12">
      <c s="4" r="A89" t="s">
        <v>319</v>
      </c>
      <c s="6" r="J89" t="n">
        <v>10000</v>
      </c>
    </row>
    <row r="90" spans="1:12">
      <c s="4" r="A90" t="s">
        <v>320</v>
      </c>
      <c s="6" r="C90" t="n">
        <v>14552</v>
      </c>
      <c s="6" r="J90" t="n">
        <v>3333</v>
      </c>
    </row>
    <row r="91" spans="1:12">
      <c s="4" r="A91" t="s">
        <v>321</v>
      </c>
      <c s="4" r="J91" t="s">
        <v>322</v>
      </c>
    </row>
    <row r="92" spans="1:12">
      <c s="4" r="A92" t="s">
        <v>301</v>
      </c>
      <c s="6" r="J92" t="n">
        <v>10000</v>
      </c>
    </row>
    <row r="93" spans="1:12">
      <c s="4" r="A93" t="s">
        <v>323</v>
      </c>
      <c s="5" r="J93" t="n">
        <v>4552</v>
      </c>
    </row>
    <row r="94" spans="1:12">
      <c s="4" r="A94" t="s">
        <v>324</v>
      </c>
      <c s="5" r="J94" t="n">
        <v>358</v>
      </c>
    </row>
    <row r="95" spans="1:12">
      <c s="4" r="A95" t="s">
        <v>325</v>
      </c>
      <c s="5" r="J95" t="n">
        <v>6667</v>
      </c>
    </row>
    <row r="96" spans="1:12">
      <c s="4" r="A96" t="s">
        <v>302</v>
      </c>
      <c s="5" r="J96" t="n">
        <v>3333</v>
      </c>
    </row>
    <row r="97" spans="1:12">
      <c s="4" r="A97" t="s">
        <v>291</v>
      </c>
    </row>
    <row r="98" spans="1:12">
      <c s="3" r="A98" t="s">
        <v>277</v>
      </c>
    </row>
    <row r="99" spans="1:12">
      <c s="4" r="A99" t="s">
        <v>312</v>
      </c>
      <c s="6" r="J99" t="n">
        <v>10000</v>
      </c>
    </row>
    <row r="100" spans="1:12">
      <c s="4" r="A100" t="s">
        <v>313</v>
      </c>
      <c s="4" r="J100" t="s">
        <v>314</v>
      </c>
    </row>
    <row r="101" spans="1:12">
      <c s="4" r="A101" t="s">
        <v>315</v>
      </c>
      <c s="4" r="J101" t="s">
        <v>316</v>
      </c>
    </row>
    <row r="102" spans="1:12">
      <c s="4" r="A102" t="s">
        <v>317</v>
      </c>
      <c s="4" r="J102" t="s">
        <v>333</v>
      </c>
    </row>
    <row r="103" spans="1:12">
      <c s="4" r="A103" t="s">
        <v>319</v>
      </c>
      <c s="6" r="J103" t="n">
        <v>10000</v>
      </c>
    </row>
    <row r="104" spans="1:12">
      <c s="4" r="A104" t="s">
        <v>320</v>
      </c>
      <c s="6" r="B104" t="n">
        <v>16215</v>
      </c>
      <c s="6" r="J104" t="n">
        <v>2500</v>
      </c>
    </row>
    <row r="105" spans="1:12">
      <c s="4" r="A105" t="s">
        <v>321</v>
      </c>
      <c s="4" r="J105" t="s">
        <v>322</v>
      </c>
    </row>
    <row r="106" spans="1:12">
      <c s="4" r="A106" t="s">
        <v>301</v>
      </c>
      <c s="6" r="J106" t="n">
        <v>10000</v>
      </c>
    </row>
    <row r="107" spans="1:12">
      <c s="4" r="A107" t="s">
        <v>323</v>
      </c>
      <c s="5" r="J107" t="n">
        <v>6215</v>
      </c>
    </row>
    <row r="108" spans="1:12">
      <c s="4" r="A108" t="s">
        <v>324</v>
      </c>
      <c s="5" r="J108" t="n">
        <v>270</v>
      </c>
    </row>
    <row r="109" spans="1:12">
      <c s="4" r="A109" t="s">
        <v>325</v>
      </c>
      <c s="5" r="J109" t="n">
        <v>7500</v>
      </c>
    </row>
    <row r="110" spans="1:12">
      <c s="4" r="A110" t="s">
        <v>302</v>
      </c>
      <c s="6" r="J110" t="n">
        <v>2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334</v>
      </c>
      <c s="2" r="B1" t="s">
        <v>2</v>
      </c>
      <c s="2" r="C1" t="s">
        <v>32</v>
      </c>
    </row>
    <row r="2" spans="1:3">
      <c s="3" r="A2" t="s">
        <v>277</v>
      </c>
    </row>
    <row r="3" spans="1:3">
      <c s="4" r="A3" t="s">
        <v>282</v>
      </c>
      <c s="6" r="B3" t="n">
        <v>2342</v>
      </c>
    </row>
    <row r="4" spans="1:3">
      <c s="4" r="A4" t="s">
        <v>278</v>
      </c>
      <c s="5" r="B4" t="n">
        <v>-6771</v>
      </c>
    </row>
    <row r="5" spans="1:3">
      <c s="4" r="A5" t="s">
        <v>335</v>
      </c>
      <c s="5" r="B5" t="n">
        <v>-17571</v>
      </c>
    </row>
    <row r="6" spans="1:3">
      <c s="4" r="A6" t="s">
        <v>336</v>
      </c>
    </row>
    <row r="7" spans="1:3">
      <c s="3" r="A7" t="s">
        <v>277</v>
      </c>
    </row>
    <row r="8" spans="1:3">
      <c s="4" r="A8" t="s">
        <v>337</v>
      </c>
      <c s="5" r="B8" t="n">
        <v>22000</v>
      </c>
      <c s="4" r="C8" t="s">
        <v>37</v>
      </c>
    </row>
    <row r="9" spans="1:3">
      <c s="4" r="A9" t="s">
        <v>282</v>
      </c>
      <c s="5" r="B9" t="n">
        <v>2342</v>
      </c>
      <c s="4" r="C9" t="s">
        <v>37</v>
      </c>
    </row>
    <row r="10" spans="1:3">
      <c s="4" r="A10" t="s">
        <v>278</v>
      </c>
      <c s="5" r="B10" t="n">
        <v>-6771</v>
      </c>
      <c s="4" r="C10" t="s">
        <v>37</v>
      </c>
    </row>
    <row r="11" spans="1:3">
      <c s="4" r="A11" t="s">
        <v>94</v>
      </c>
      <c s="5" r="B11" t="n">
        <v>17571</v>
      </c>
      <c s="4" r="C11" t="s">
        <v>37</v>
      </c>
    </row>
    <row r="12" spans="1:3">
      <c s="4" r="A12" t="s">
        <v>335</v>
      </c>
      <c s="6" r="B12" t="n">
        <v>-17571</v>
      </c>
      <c s="4" r="C12" t="s">
        <v>37</v>
      </c>
    </row>
    <row r="13" spans="1:3">
      <c s="4" r="A13" t="s">
        <v>338</v>
      </c>
      <c s="4" r="B13" t="s">
        <v>37</v>
      </c>
      <c s="4" r="C13" t="s">
        <v>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7"/>
    <col customWidth="1" max="2" min="2" width="14"/>
    <col customWidth="1" max="3" min="3" width="30"/>
    <col customWidth="1" max="4" min="4" width="14"/>
  </cols>
  <sheetData>
    <row r="1" spans="1:4">
      <c s="1" r="A1" t="s">
        <v>339</v>
      </c>
      <c s="2" r="B1" t="s">
        <v>296</v>
      </c>
      <c s="2" r="C1" t="s">
        <v>2</v>
      </c>
      <c s="2" r="D1" t="s">
        <v>32</v>
      </c>
    </row>
    <row r="2" spans="1:4">
      <c s="3" r="A2" t="s">
        <v>277</v>
      </c>
    </row>
    <row r="3" spans="1:4">
      <c s="4" r="A3" t="s">
        <v>301</v>
      </c>
      <c s="6" r="C3" t="n">
        <v>43697</v>
      </c>
    </row>
    <row r="4" spans="1:4">
      <c s="4" r="A4" t="s">
        <v>340</v>
      </c>
      <c s="5" r="C4" t="n">
        <v>22000</v>
      </c>
    </row>
    <row r="5" spans="1:4">
      <c s="4" r="A5" t="s">
        <v>341</v>
      </c>
      <c s="5" r="C5" t="n">
        <v>2342</v>
      </c>
    </row>
    <row r="6" spans="1:4">
      <c s="4" r="A6" t="s">
        <v>342</v>
      </c>
      <c s="5" r="C6" t="n">
        <v>6771</v>
      </c>
    </row>
    <row r="7" spans="1:4">
      <c s="4" r="A7" t="s">
        <v>343</v>
      </c>
      <c s="5" r="C7" t="n">
        <v>15799</v>
      </c>
      <c s="6" r="D7" t="n">
        <v>0</v>
      </c>
    </row>
    <row r="8" spans="1:4">
      <c s="4" r="A8" t="s">
        <v>302</v>
      </c>
      <c s="5" r="C8" t="n">
        <v>69270</v>
      </c>
      <c s="6" r="D8" t="n">
        <v>0</v>
      </c>
    </row>
    <row r="9" spans="1:4">
      <c s="4" r="A9" t="s">
        <v>280</v>
      </c>
    </row>
    <row r="10" spans="1:4">
      <c s="3" r="A10" t="s">
        <v>277</v>
      </c>
    </row>
    <row r="11" spans="1:4">
      <c s="4" r="A11" t="s">
        <v>301</v>
      </c>
      <c s="5" r="C11" t="n">
        <v>43697</v>
      </c>
      <c s="4" r="D11" t="s">
        <v>37</v>
      </c>
    </row>
    <row r="12" spans="1:4">
      <c s="4" r="A12" t="s">
        <v>121</v>
      </c>
      <c s="5" r="C12" t="n">
        <v>10762</v>
      </c>
      <c s="6" r="D12" t="n">
        <v>4037</v>
      </c>
    </row>
    <row r="13" spans="1:4">
      <c s="4" r="A13" t="s">
        <v>336</v>
      </c>
    </row>
    <row r="14" spans="1:4">
      <c s="3" r="A14" t="s">
        <v>277</v>
      </c>
    </row>
    <row r="15" spans="1:4">
      <c s="4" r="A15" t="s">
        <v>312</v>
      </c>
      <c s="6" r="C15" t="n">
        <v>22000</v>
      </c>
      <c s="4" r="D15" t="s">
        <v>37</v>
      </c>
    </row>
    <row r="16" spans="1:4">
      <c s="4" r="A16" t="s">
        <v>313</v>
      </c>
      <c s="4" r="C16" t="s">
        <v>344</v>
      </c>
    </row>
    <row r="17" spans="1:4">
      <c s="4" r="A17" t="s">
        <v>315</v>
      </c>
      <c s="4" r="C17" t="s">
        <v>316</v>
      </c>
    </row>
    <row r="18" spans="1:4">
      <c s="4" r="A18" t="s">
        <v>317</v>
      </c>
      <c s="4" r="C18" t="s">
        <v>328</v>
      </c>
    </row>
    <row r="19" spans="1:4">
      <c s="4" r="A19" t="s">
        <v>320</v>
      </c>
      <c s="6" r="B19" t="n">
        <v>26782</v>
      </c>
    </row>
    <row r="20" spans="1:4">
      <c s="4" r="A20" t="s">
        <v>321</v>
      </c>
      <c s="4" r="C20" t="s">
        <v>322</v>
      </c>
    </row>
    <row r="21" spans="1:4">
      <c s="4" r="A21" t="s">
        <v>301</v>
      </c>
      <c s="6" r="C21" t="n">
        <v>22570</v>
      </c>
    </row>
    <row r="22" spans="1:4">
      <c s="4" r="A22" t="s">
        <v>121</v>
      </c>
      <c s="5" r="C22" t="n">
        <v>570</v>
      </c>
    </row>
    <row r="23" spans="1:4">
      <c s="4" r="A23" t="s">
        <v>323</v>
      </c>
      <c s="5" r="C23" t="n">
        <v>4212</v>
      </c>
    </row>
    <row r="24" spans="1:4">
      <c s="4" r="A24" t="s">
        <v>341</v>
      </c>
      <c s="5" r="C24" t="n">
        <v>2342</v>
      </c>
      <c s="4" r="D24" t="s">
        <v>37</v>
      </c>
    </row>
    <row r="25" spans="1:4">
      <c s="4" r="A25" t="s">
        <v>342</v>
      </c>
      <c s="5" r="C25" t="n">
        <v>6771</v>
      </c>
      <c s="4" r="D25" t="s">
        <v>37</v>
      </c>
    </row>
    <row r="26" spans="1:4">
      <c s="4" r="A26" t="s">
        <v>302</v>
      </c>
      <c s="6" r="C26" t="n">
        <v>157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3"/>
    <col customWidth="1" max="2" min="2" width="17"/>
  </cols>
  <sheetData>
    <row r="1" spans="1:2">
      <c s="1" r="A1" t="s">
        <v>345</v>
      </c>
      <c s="2" r="B1" t="s">
        <v>1</v>
      </c>
    </row>
    <row r="2" spans="1:2">
      <c s="2" r="B2" t="s">
        <v>2</v>
      </c>
    </row>
    <row r="3" spans="1:2">
      <c s="3" r="A3" t="s">
        <v>346</v>
      </c>
    </row>
    <row r="4" spans="1:2">
      <c s="4" r="A4" t="s">
        <v>347</v>
      </c>
      <c s="4" r="B4" t="s">
        <v>37</v>
      </c>
    </row>
    <row r="5" spans="1:2">
      <c s="4" r="A5" t="s">
        <v>348</v>
      </c>
    </row>
    <row r="6" spans="1:2">
      <c s="3" r="A6" t="s">
        <v>346</v>
      </c>
    </row>
    <row r="7" spans="1:2">
      <c s="4" r="A7" t="s">
        <v>349</v>
      </c>
      <c s="4" r="B7" t="s">
        <v>350</v>
      </c>
    </row>
    <row r="8" spans="1:2">
      <c s="4" r="A8" t="s">
        <v>351</v>
      </c>
      <c s="4" r="B8" t="s">
        <v>352</v>
      </c>
    </row>
    <row r="9" spans="1:2">
      <c s="4" r="A9" t="s">
        <v>353</v>
      </c>
      <c s="4" r="B9" t="s">
        <v>354</v>
      </c>
    </row>
    <row r="10" spans="1:2">
      <c s="4" r="A10" t="s">
        <v>355</v>
      </c>
    </row>
    <row r="11" spans="1:2">
      <c s="3" r="A11" t="s">
        <v>346</v>
      </c>
    </row>
    <row r="12" spans="1:2">
      <c s="4" r="A12" t="s">
        <v>349</v>
      </c>
      <c s="4" r="B12" t="s">
        <v>263</v>
      </c>
    </row>
    <row r="13" spans="1:2">
      <c s="4" r="A13" t="s">
        <v>351</v>
      </c>
      <c s="4" r="B13" t="s">
        <v>356</v>
      </c>
    </row>
    <row r="14" spans="1:2">
      <c s="4" r="A14" t="s">
        <v>353</v>
      </c>
      <c s="4" r="B1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8</v>
      </c>
      <c s="2" r="B1" t="s">
        <v>2</v>
      </c>
      <c s="2" r="C1" t="s">
        <v>32</v>
      </c>
    </row>
    <row r="2" spans="1:3">
      <c s="3" r="A2" t="s">
        <v>359</v>
      </c>
    </row>
    <row r="3" spans="1:3">
      <c s="4" r="A3" t="s">
        <v>43</v>
      </c>
      <c s="6" r="B3" t="n">
        <v>158775</v>
      </c>
    </row>
    <row r="4" spans="1:3">
      <c s="4" r="A4" t="s">
        <v>360</v>
      </c>
    </row>
    <row r="5" spans="1:3">
      <c s="3" r="A5" t="s">
        <v>359</v>
      </c>
    </row>
    <row r="6" spans="1:3">
      <c s="4" r="A6" t="s">
        <v>43</v>
      </c>
      <c s="5" r="B6" t="n">
        <v>158775</v>
      </c>
    </row>
    <row r="7" spans="1:3">
      <c s="4" r="A7" t="s">
        <v>361</v>
      </c>
    </row>
    <row r="8" spans="1:3">
      <c s="3" r="A8" t="s">
        <v>359</v>
      </c>
    </row>
    <row r="9" spans="1:3">
      <c s="4" r="A9" t="s">
        <v>43</v>
      </c>
      <c s="5" r="B9" t="n">
        <v>21984</v>
      </c>
    </row>
    <row r="10" spans="1:3">
      <c s="4" r="A10" t="s">
        <v>362</v>
      </c>
    </row>
    <row r="11" spans="1:3">
      <c s="3" r="A11" t="s">
        <v>359</v>
      </c>
    </row>
    <row r="12" spans="1:3">
      <c s="4" r="A12" t="s">
        <v>43</v>
      </c>
      <c s="5" r="B12" t="n">
        <v>13707</v>
      </c>
    </row>
    <row r="13" spans="1:3">
      <c s="4" r="A13" t="s">
        <v>363</v>
      </c>
    </row>
    <row r="14" spans="1:3">
      <c s="3" r="A14" t="s">
        <v>359</v>
      </c>
    </row>
    <row r="15" spans="1:3">
      <c s="4" r="A15" t="s">
        <v>43</v>
      </c>
      <c s="5" r="B15" t="n">
        <v>43600</v>
      </c>
    </row>
    <row r="16" spans="1:3">
      <c s="4" r="A16" t="s">
        <v>364</v>
      </c>
    </row>
    <row r="17" spans="1:3">
      <c s="3" r="A17" t="s">
        <v>359</v>
      </c>
    </row>
    <row r="18" spans="1:3">
      <c s="4" r="A18" t="s">
        <v>43</v>
      </c>
      <c s="5" r="B18" t="n">
        <v>21648</v>
      </c>
    </row>
    <row r="19" spans="1:3">
      <c s="4" r="A19" t="s">
        <v>365</v>
      </c>
    </row>
    <row r="20" spans="1:3">
      <c s="3" r="A20" t="s">
        <v>359</v>
      </c>
    </row>
    <row r="21" spans="1:3">
      <c s="4" r="A21" t="s">
        <v>43</v>
      </c>
      <c s="5" r="B21" t="n">
        <v>15354</v>
      </c>
    </row>
    <row r="22" spans="1:3">
      <c s="4" r="A22" t="s">
        <v>366</v>
      </c>
    </row>
    <row r="23" spans="1:3">
      <c s="3" r="A23" t="s">
        <v>359</v>
      </c>
    </row>
    <row r="24" spans="1:3">
      <c s="4" r="A24" t="s">
        <v>43</v>
      </c>
      <c s="5" r="B24" t="n">
        <v>15662</v>
      </c>
    </row>
    <row r="25" spans="1:3">
      <c s="4" r="A25" t="s">
        <v>367</v>
      </c>
    </row>
    <row r="26" spans="1:3">
      <c s="3" r="A26" t="s">
        <v>359</v>
      </c>
    </row>
    <row r="27" spans="1:3">
      <c s="4" r="A27" t="s">
        <v>43</v>
      </c>
      <c s="6" r="B27" t="n">
        <v>26820</v>
      </c>
    </row>
    <row r="28" spans="1:3">
      <c s="4" r="A28" t="s">
        <v>368</v>
      </c>
    </row>
    <row r="29" spans="1:3">
      <c s="3" r="A29" t="s">
        <v>359</v>
      </c>
    </row>
    <row r="30" spans="1:3">
      <c s="4" r="A30" t="s">
        <v>43</v>
      </c>
      <c s="4" r="B30" t="s">
        <v>37</v>
      </c>
    </row>
    <row r="31" spans="1:3">
      <c s="4" r="A31" t="s">
        <v>369</v>
      </c>
    </row>
    <row r="32" spans="1:3">
      <c s="3" r="A32" t="s">
        <v>359</v>
      </c>
    </row>
    <row r="33" spans="1:3">
      <c s="4" r="A33" t="s">
        <v>43</v>
      </c>
      <c s="4" r="B33" t="s">
        <v>37</v>
      </c>
    </row>
    <row r="34" spans="1:3">
      <c s="4" r="A34" t="s">
        <v>370</v>
      </c>
    </row>
    <row r="35" spans="1:3">
      <c s="3" r="A35" t="s">
        <v>359</v>
      </c>
    </row>
    <row r="36" spans="1:3">
      <c s="4" r="A36" t="s">
        <v>43</v>
      </c>
      <c s="4" r="B36" t="s">
        <v>37</v>
      </c>
    </row>
    <row r="37" spans="1:3">
      <c s="4" r="A37" t="s">
        <v>371</v>
      </c>
    </row>
    <row r="38" spans="1:3">
      <c s="3" r="A38" t="s">
        <v>359</v>
      </c>
    </row>
    <row r="39" spans="1:3">
      <c s="4" r="A39" t="s">
        <v>43</v>
      </c>
      <c s="4" r="B39" t="s">
        <v>37</v>
      </c>
    </row>
    <row r="40" spans="1:3">
      <c s="4" r="A40" t="s">
        <v>372</v>
      </c>
    </row>
    <row r="41" spans="1:3">
      <c s="3" r="A41" t="s">
        <v>359</v>
      </c>
    </row>
    <row r="42" spans="1:3">
      <c s="4" r="A42" t="s">
        <v>43</v>
      </c>
      <c s="4" r="B42" t="s">
        <v>37</v>
      </c>
    </row>
    <row r="43" spans="1:3">
      <c s="4" r="A43" t="s">
        <v>373</v>
      </c>
    </row>
    <row r="44" spans="1:3">
      <c s="3" r="A44" t="s">
        <v>359</v>
      </c>
    </row>
    <row r="45" spans="1:3">
      <c s="4" r="A45" t="s">
        <v>43</v>
      </c>
      <c s="4" r="B45" t="s">
        <v>37</v>
      </c>
    </row>
    <row r="46" spans="1:3">
      <c s="4" r="A46" t="s">
        <v>374</v>
      </c>
    </row>
    <row r="47" spans="1:3">
      <c s="3" r="A47" t="s">
        <v>359</v>
      </c>
    </row>
    <row r="48" spans="1:3">
      <c s="4" r="A48" t="s">
        <v>43</v>
      </c>
      <c s="4" r="B48" t="s">
        <v>37</v>
      </c>
    </row>
    <row r="49" spans="1:3">
      <c s="4" r="A49" t="s">
        <v>375</v>
      </c>
    </row>
    <row r="50" spans="1:3">
      <c s="3" r="A50" t="s">
        <v>359</v>
      </c>
    </row>
    <row r="51" spans="1:3">
      <c s="4" r="A51" t="s">
        <v>43</v>
      </c>
      <c s="4" r="B51" t="s">
        <v>37</v>
      </c>
    </row>
    <row r="52" spans="1:3">
      <c s="4" r="A52" t="s">
        <v>376</v>
      </c>
    </row>
    <row r="53" spans="1:3">
      <c s="3" r="A53" t="s">
        <v>359</v>
      </c>
    </row>
    <row r="54" spans="1:3">
      <c s="4" r="A54" t="s">
        <v>43</v>
      </c>
      <c s="6" r="B54" t="n">
        <v>158775</v>
      </c>
      <c s="4" r="C54" t="s">
        <v>37</v>
      </c>
    </row>
    <row r="55" spans="1:3">
      <c s="4" r="A55" t="s">
        <v>377</v>
      </c>
    </row>
    <row r="56" spans="1:3">
      <c s="3" r="A56" t="s">
        <v>359</v>
      </c>
    </row>
    <row r="57" spans="1:3">
      <c s="4" r="A57" t="s">
        <v>43</v>
      </c>
      <c s="5" r="B57" t="n">
        <v>21984</v>
      </c>
    </row>
    <row r="58" spans="1:3">
      <c s="4" r="A58" t="s">
        <v>378</v>
      </c>
    </row>
    <row r="59" spans="1:3">
      <c s="3" r="A59" t="s">
        <v>359</v>
      </c>
    </row>
    <row r="60" spans="1:3">
      <c s="4" r="A60" t="s">
        <v>43</v>
      </c>
      <c s="5" r="B60" t="n">
        <v>13707</v>
      </c>
    </row>
    <row r="61" spans="1:3">
      <c s="4" r="A61" t="s">
        <v>379</v>
      </c>
    </row>
    <row r="62" spans="1:3">
      <c s="3" r="A62" t="s">
        <v>359</v>
      </c>
    </row>
    <row r="63" spans="1:3">
      <c s="4" r="A63" t="s">
        <v>43</v>
      </c>
      <c s="5" r="B63" t="n">
        <v>43600</v>
      </c>
    </row>
    <row r="64" spans="1:3">
      <c s="4" r="A64" t="s">
        <v>380</v>
      </c>
    </row>
    <row r="65" spans="1:3">
      <c s="3" r="A65" t="s">
        <v>359</v>
      </c>
    </row>
    <row r="66" spans="1:3">
      <c s="4" r="A66" t="s">
        <v>43</v>
      </c>
      <c s="5" r="B66" t="n">
        <v>21648</v>
      </c>
    </row>
    <row r="67" spans="1:3">
      <c s="4" r="A67" t="s">
        <v>381</v>
      </c>
    </row>
    <row r="68" spans="1:3">
      <c s="3" r="A68" t="s">
        <v>359</v>
      </c>
    </row>
    <row r="69" spans="1:3">
      <c s="4" r="A69" t="s">
        <v>43</v>
      </c>
      <c s="5" r="B69" t="n">
        <v>15354</v>
      </c>
    </row>
    <row r="70" spans="1:3">
      <c s="4" r="A70" t="s">
        <v>382</v>
      </c>
    </row>
    <row r="71" spans="1:3">
      <c s="3" r="A71" t="s">
        <v>359</v>
      </c>
    </row>
    <row r="72" spans="1:3">
      <c s="4" r="A72" t="s">
        <v>43</v>
      </c>
      <c s="5" r="B72" t="n">
        <v>15662</v>
      </c>
    </row>
    <row r="73" spans="1:3">
      <c s="4" r="A73" t="s">
        <v>383</v>
      </c>
    </row>
    <row r="74" spans="1:3">
      <c s="3" r="A74" t="s">
        <v>359</v>
      </c>
    </row>
    <row r="75" spans="1:3">
      <c s="4" r="A75" t="s">
        <v>43</v>
      </c>
      <c s="6" r="B75" t="n">
        <v>26820</v>
      </c>
    </row>
    <row r="76" spans="1:3">
      <c s="4" r="A76" t="s">
        <v>384</v>
      </c>
    </row>
    <row r="77" spans="1:3">
      <c s="3" r="A77" t="s">
        <v>359</v>
      </c>
    </row>
    <row r="78" spans="1:3">
      <c s="4" r="A78" t="s">
        <v>43</v>
      </c>
      <c s="4" r="B78" t="s">
        <v>37</v>
      </c>
    </row>
    <row r="79" spans="1:3">
      <c s="4" r="A79" t="s">
        <v>385</v>
      </c>
    </row>
    <row r="80" spans="1:3">
      <c s="3" r="A80" t="s">
        <v>359</v>
      </c>
    </row>
    <row r="81" spans="1:3">
      <c s="4" r="A81" t="s">
        <v>43</v>
      </c>
      <c s="4" r="B81" t="s">
        <v>37</v>
      </c>
    </row>
    <row r="82" spans="1:3">
      <c s="4" r="A82" t="s">
        <v>386</v>
      </c>
    </row>
    <row r="83" spans="1:3">
      <c s="3" r="A83" t="s">
        <v>359</v>
      </c>
    </row>
    <row r="84" spans="1:3">
      <c s="4" r="A84" t="s">
        <v>43</v>
      </c>
      <c s="4" r="B84" t="s">
        <v>37</v>
      </c>
    </row>
    <row r="85" spans="1:3">
      <c s="4" r="A85" t="s">
        <v>387</v>
      </c>
    </row>
    <row r="86" spans="1:3">
      <c s="3" r="A86" t="s">
        <v>359</v>
      </c>
    </row>
    <row r="87" spans="1:3">
      <c s="4" r="A87" t="s">
        <v>43</v>
      </c>
      <c s="4" r="B87" t="s">
        <v>37</v>
      </c>
    </row>
    <row r="88" spans="1:3">
      <c s="4" r="A88" t="s">
        <v>388</v>
      </c>
    </row>
    <row r="89" spans="1:3">
      <c s="3" r="A89" t="s">
        <v>359</v>
      </c>
    </row>
    <row r="90" spans="1:3">
      <c s="4" r="A90" t="s">
        <v>43</v>
      </c>
      <c s="4" r="B90" t="s">
        <v>37</v>
      </c>
    </row>
    <row r="91" spans="1:3">
      <c s="4" r="A91" t="s">
        <v>389</v>
      </c>
    </row>
    <row r="92" spans="1:3">
      <c s="3" r="A92" t="s">
        <v>359</v>
      </c>
    </row>
    <row r="93" spans="1:3">
      <c s="4" r="A93" t="s">
        <v>43</v>
      </c>
      <c s="4" r="B93" t="s">
        <v>37</v>
      </c>
    </row>
    <row r="94" spans="1:3">
      <c s="4" r="A94" t="s">
        <v>390</v>
      </c>
    </row>
    <row r="95" spans="1:3">
      <c s="3" r="A95" t="s">
        <v>359</v>
      </c>
    </row>
    <row r="96" spans="1:3">
      <c s="4" r="A96" t="s">
        <v>43</v>
      </c>
      <c s="4" r="B96" t="s">
        <v>37</v>
      </c>
    </row>
    <row r="97" spans="1:3">
      <c s="4" r="A97" t="s">
        <v>391</v>
      </c>
    </row>
    <row r="98" spans="1:3">
      <c s="3" r="A98" t="s">
        <v>359</v>
      </c>
    </row>
    <row r="99" spans="1:3">
      <c s="4" r="A99" t="s">
        <v>43</v>
      </c>
      <c s="4" r="B99" t="s">
        <v>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21"/>
  </cols>
  <sheetData>
    <row r="1" spans="1:2">
      <c s="1" r="A1" t="s">
        <v>392</v>
      </c>
      <c s="2" r="B1" t="s">
        <v>1</v>
      </c>
    </row>
    <row r="2" spans="1:2">
      <c s="2" r="B2" t="s">
        <v>393</v>
      </c>
    </row>
    <row r="3" spans="1:2">
      <c s="3" r="A3" t="s">
        <v>359</v>
      </c>
    </row>
    <row r="4" spans="1:2">
      <c s="4" r="A4" t="s">
        <v>80</v>
      </c>
      <c s="6" r="B4" t="n">
        <v>21997</v>
      </c>
    </row>
    <row r="5" spans="1:2">
      <c s="4" r="A5" t="s">
        <v>394</v>
      </c>
      <c s="6" r="B5" t="n">
        <v>158775</v>
      </c>
    </row>
    <row r="6" spans="1:2">
      <c s="4" r="A6" t="s">
        <v>376</v>
      </c>
    </row>
    <row r="7" spans="1:2">
      <c s="3" r="A7" t="s">
        <v>359</v>
      </c>
    </row>
    <row r="8" spans="1:2">
      <c s="4" r="A8" t="s">
        <v>394</v>
      </c>
      <c s="4" r="B8" t="s">
        <v>37</v>
      </c>
    </row>
    <row r="9" spans="1:2">
      <c s="4" r="A9" t="s">
        <v>395</v>
      </c>
      <c s="6" r="B9" t="n">
        <v>177239</v>
      </c>
    </row>
    <row r="10" spans="1:2">
      <c s="4" r="A10" t="s">
        <v>396</v>
      </c>
      <c s="5" r="B10" t="n">
        <v>-40461</v>
      </c>
    </row>
    <row r="11" spans="1:2">
      <c s="4" r="A11" t="s">
        <v>80</v>
      </c>
      <c s="5" r="B11" t="n">
        <v>21997</v>
      </c>
    </row>
    <row r="12" spans="1:2">
      <c s="4" r="A12" t="s">
        <v>394</v>
      </c>
      <c s="6" r="B12" t="n">
        <v>1587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s="1" r="A1" t="s">
        <v>397</v>
      </c>
      <c s="2" r="B1" t="s">
        <v>249</v>
      </c>
      <c s="2" r="C1" t="s">
        <v>250</v>
      </c>
      <c s="2" r="D1" t="s">
        <v>398</v>
      </c>
      <c s="2" r="E1" t="s">
        <v>251</v>
      </c>
      <c s="2" r="F1" t="s">
        <v>399</v>
      </c>
      <c s="2" r="G1" t="s">
        <v>2</v>
      </c>
      <c s="2" r="H1" t="s">
        <v>4</v>
      </c>
      <c s="2" r="I1" t="s">
        <v>32</v>
      </c>
    </row>
    <row r="2" spans="1:9">
      <c s="3" r="A2" t="s">
        <v>400</v>
      </c>
    </row>
    <row r="3" spans="1:9">
      <c s="4" r="A3" t="s">
        <v>401</v>
      </c>
      <c s="6" r="G3" t="n">
        <v>783145</v>
      </c>
      <c s="6" r="I3" t="n">
        <v>48905</v>
      </c>
    </row>
    <row r="4" spans="1:9">
      <c s="4" r="A4" t="s">
        <v>402</v>
      </c>
      <c s="6" r="F4" t="n">
        <v>200</v>
      </c>
      <c s="5" r="G4" t="n">
        <v>2274</v>
      </c>
      <c s="6" r="H4" t="n">
        <v>2680</v>
      </c>
    </row>
    <row r="5" spans="1:9">
      <c s="4" r="A5" t="s">
        <v>403</v>
      </c>
      <c s="4" r="F5" t="s">
        <v>242</v>
      </c>
    </row>
    <row r="6" spans="1:9">
      <c s="4" r="A6" t="s">
        <v>404</v>
      </c>
      <c s="4" r="F6" t="s">
        <v>405</v>
      </c>
    </row>
    <row r="7" spans="1:9">
      <c s="4" r="A7" t="s">
        <v>253</v>
      </c>
      <c s="5" r="G7" t="n">
        <v>1495983</v>
      </c>
    </row>
    <row r="8" spans="1:9">
      <c s="4" r="A8" t="s">
        <v>36</v>
      </c>
      <c s="5" r="G8" t="n">
        <v>1498483</v>
      </c>
      <c s="4" r="I8" t="s">
        <v>37</v>
      </c>
    </row>
    <row r="9" spans="1:9">
      <c s="4" r="A9" t="s">
        <v>255</v>
      </c>
    </row>
    <row r="10" spans="1:9">
      <c s="3" r="A10" t="s">
        <v>400</v>
      </c>
    </row>
    <row r="11" spans="1:9">
      <c s="4" r="A11" t="s">
        <v>256</v>
      </c>
      <c s="4" r="C11" t="s">
        <v>257</v>
      </c>
    </row>
    <row r="12" spans="1:9">
      <c s="4" r="A12" t="s">
        <v>258</v>
      </c>
      <c s="4" r="C12" t="s">
        <v>257</v>
      </c>
    </row>
    <row r="13" spans="1:9">
      <c s="4" r="A13" t="s">
        <v>259</v>
      </c>
      <c s="5" r="C13" t="n">
        <v>1723329</v>
      </c>
    </row>
    <row r="14" spans="1:9">
      <c s="4" r="A14" t="s">
        <v>260</v>
      </c>
      <c s="8" r="C14" t="n">
        <v>1.02</v>
      </c>
    </row>
    <row r="15" spans="1:9">
      <c s="4" r="A15" t="s">
        <v>261</v>
      </c>
    </row>
    <row r="16" spans="1:9">
      <c s="3" r="A16" t="s">
        <v>400</v>
      </c>
    </row>
    <row r="17" spans="1:9">
      <c s="4" r="A17" t="s">
        <v>253</v>
      </c>
      <c s="5" r="G17" t="n">
        <v>1171864</v>
      </c>
    </row>
    <row r="18" spans="1:9">
      <c s="4" r="A18" t="s">
        <v>262</v>
      </c>
    </row>
    <row r="19" spans="1:9">
      <c s="3" r="A19" t="s">
        <v>400</v>
      </c>
    </row>
    <row r="20" spans="1:9">
      <c s="4" r="A20" t="s">
        <v>256</v>
      </c>
      <c s="4" r="B20" t="s">
        <v>263</v>
      </c>
    </row>
    <row r="21" spans="1:9">
      <c s="4" r="A21" t="s">
        <v>259</v>
      </c>
      <c s="5" r="B21" t="n">
        <v>700000</v>
      </c>
    </row>
    <row r="22" spans="1:9">
      <c s="4" r="A22" t="s">
        <v>260</v>
      </c>
      <c s="8" r="B22" t="n">
        <v>0.51</v>
      </c>
    </row>
    <row r="23" spans="1:9">
      <c s="4" r="A23" t="s">
        <v>264</v>
      </c>
    </row>
    <row r="24" spans="1:9">
      <c s="3" r="A24" t="s">
        <v>400</v>
      </c>
    </row>
    <row r="25" spans="1:9">
      <c s="4" r="A25" t="s">
        <v>253</v>
      </c>
      <c s="5" r="G25" t="n">
        <v>314942</v>
      </c>
    </row>
    <row r="26" spans="1:9">
      <c s="4" r="A26" t="s">
        <v>265</v>
      </c>
    </row>
    <row r="27" spans="1:9">
      <c s="3" r="A27" t="s">
        <v>400</v>
      </c>
    </row>
    <row r="28" spans="1:9">
      <c s="4" r="A28" t="s">
        <v>256</v>
      </c>
      <c s="4" r="E28" t="s">
        <v>266</v>
      </c>
    </row>
    <row r="29" spans="1:9">
      <c s="4" r="A29" t="s">
        <v>401</v>
      </c>
      <c s="6" r="E29" t="n">
        <v>2500</v>
      </c>
    </row>
    <row r="30" spans="1:9">
      <c s="4" r="A30" t="s">
        <v>259</v>
      </c>
      <c s="5" r="E30" t="n">
        <v>200000</v>
      </c>
    </row>
    <row r="31" spans="1:9">
      <c s="4" r="A31" t="s">
        <v>260</v>
      </c>
      <c s="8" r="E31" t="n">
        <v>0.51</v>
      </c>
    </row>
    <row r="32" spans="1:9">
      <c s="4" r="A32" t="s">
        <v>267</v>
      </c>
    </row>
    <row r="33" spans="1:9">
      <c s="3" r="A33" t="s">
        <v>400</v>
      </c>
    </row>
    <row r="34" spans="1:9">
      <c s="4" r="A34" t="s">
        <v>253</v>
      </c>
      <c s="6" r="G34" t="n">
        <v>9177</v>
      </c>
    </row>
    <row r="35" spans="1:9">
      <c s="4" r="A35" t="s">
        <v>406</v>
      </c>
    </row>
    <row r="36" spans="1:9">
      <c s="3" r="A36" t="s">
        <v>400</v>
      </c>
    </row>
    <row r="37" spans="1:9">
      <c s="4" r="A37" t="s">
        <v>259</v>
      </c>
      <c s="5" r="D37" t="n">
        <v>28000</v>
      </c>
    </row>
    <row r="38" spans="1:9">
      <c s="4" r="A38" t="s">
        <v>260</v>
      </c>
      <c s="8" r="D38" t="n">
        <v>0.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46"/>
    <col customWidth="1" max="3" min="3" width="14"/>
    <col customWidth="1" max="4" min="4" width="4"/>
  </cols>
  <sheetData>
    <row r="1" spans="1:4">
      <c s="1" r="A1" t="s">
        <v>67</v>
      </c>
      <c s="2" r="B1" t="s">
        <v>1</v>
      </c>
    </row>
    <row r="2" spans="1:4">
      <c s="2" r="B2" t="s">
        <v>2</v>
      </c>
      <c s="2" r="C2" t="s">
        <v>32</v>
      </c>
    </row>
    <row r="3" spans="1:4">
      <c s="3" r="A3" t="s">
        <v>68</v>
      </c>
    </row>
    <row r="4" spans="1:4">
      <c s="4" r="A4" t="s">
        <v>69</v>
      </c>
      <c s="6" r="B4" t="n">
        <v>4030</v>
      </c>
      <c s="6" r="C4" t="n">
        <v>7680</v>
      </c>
    </row>
    <row r="5" spans="1:4">
      <c s="4" r="A5" t="s">
        <v>70</v>
      </c>
      <c s="5" r="B5" t="n">
        <v>1000</v>
      </c>
    </row>
    <row r="6" spans="1:4">
      <c s="4" r="A6" t="s">
        <v>71</v>
      </c>
      <c s="5" r="B6" t="n">
        <v>3030</v>
      </c>
      <c s="5" r="C6" t="n">
        <v>7680</v>
      </c>
    </row>
    <row r="7" spans="1:4">
      <c s="3" r="A7" t="s">
        <v>72</v>
      </c>
    </row>
    <row r="8" spans="1:4">
      <c s="4" r="A8" t="s">
        <v>73</v>
      </c>
      <c s="5" r="B8" t="n">
        <v>17444</v>
      </c>
      <c s="5" r="C8" t="n">
        <v>2995</v>
      </c>
    </row>
    <row r="9" spans="1:4">
      <c s="4" r="A9" t="s">
        <v>74</v>
      </c>
      <c s="5" r="B9" t="n">
        <v>783145</v>
      </c>
      <c s="5" r="C9" t="n">
        <v>48905</v>
      </c>
    </row>
    <row r="10" spans="1:4">
      <c s="4" r="A10" t="s">
        <v>75</v>
      </c>
      <c s="5" r="B10" t="n">
        <v>20949</v>
      </c>
      <c s="5" r="C10" t="n">
        <v>12200</v>
      </c>
    </row>
    <row r="11" spans="1:4">
      <c s="4" r="A11" t="s">
        <v>76</v>
      </c>
      <c s="5" r="B11" t="n">
        <v>55792</v>
      </c>
      <c s="5" r="C11" t="n">
        <v>42052</v>
      </c>
    </row>
    <row r="12" spans="1:4">
      <c s="4" r="A12" t="s">
        <v>77</v>
      </c>
      <c s="5" r="B12" t="n">
        <v>877330</v>
      </c>
      <c s="5" r="C12" t="n">
        <v>106152</v>
      </c>
    </row>
    <row r="13" spans="1:4">
      <c s="4" r="A13" t="s">
        <v>78</v>
      </c>
      <c s="5" r="B13" t="n">
        <v>-874300</v>
      </c>
      <c s="5" r="C13" t="n">
        <v>-98472</v>
      </c>
    </row>
    <row r="14" spans="1:4">
      <c s="3" r="A14" t="s">
        <v>79</v>
      </c>
    </row>
    <row r="15" spans="1:4">
      <c s="4" r="A15" t="s">
        <v>80</v>
      </c>
      <c s="5" r="B15" t="n">
        <v>-21997</v>
      </c>
    </row>
    <row r="16" spans="1:4">
      <c s="4" r="A16" t="s">
        <v>81</v>
      </c>
      <c s="5" r="B16" t="n">
        <v>-125338</v>
      </c>
      <c s="5" r="C16" t="n">
        <v>-3110</v>
      </c>
    </row>
    <row r="17" spans="1:4">
      <c s="4" r="A17" t="s">
        <v>82</v>
      </c>
      <c s="5" r="B17" t="n">
        <v>1265</v>
      </c>
    </row>
    <row r="18" spans="1:4">
      <c s="4" r="A18" t="s">
        <v>83</v>
      </c>
      <c s="5" r="B18" t="n">
        <v>-146070</v>
      </c>
      <c s="5" r="C18" t="n">
        <v>-3110</v>
      </c>
    </row>
    <row r="19" spans="1:4">
      <c s="4" r="A19" t="s">
        <v>84</v>
      </c>
      <c s="6" r="B19" t="n">
        <v>-1020370</v>
      </c>
      <c s="6" r="C19" t="n">
        <v>-101582</v>
      </c>
    </row>
    <row r="20" spans="1:4">
      <c s="4" r="A20" t="s">
        <v>85</v>
      </c>
      <c s="8" r="B20" t="n">
        <v>-0.03</v>
      </c>
      <c s="6" r="C20" t="n">
        <v>0</v>
      </c>
      <c s="4" r="D20" t="s">
        <v>86</v>
      </c>
    </row>
    <row r="21" spans="1:4">
      <c s="4" r="A21" t="s">
        <v>87</v>
      </c>
      <c s="5" r="B21" t="n">
        <v>35152681</v>
      </c>
      <c s="5" r="C21" t="n">
        <v>34495739</v>
      </c>
    </row>
    <row r="22" spans="1:4">
      <c r="A22" t="n"/>
    </row>
    <row r="23" spans="1:4">
      <c s="4" r="A23" t="s">
        <v>86</v>
      </c>
      <c s="4" r="B23" t="s">
        <v>88</v>
      </c>
    </row>
  </sheetData>
  <mergeCells count="5">
    <mergeCell ref="A1:A2"/>
    <mergeCell ref="B1:D1"/>
    <mergeCell ref="C2:D2"/>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45"/>
    <col customWidth="1" max="9" min="9" width="14"/>
  </cols>
  <sheetData>
    <row r="1" spans="1:9">
      <c s="1" r="A1" t="s">
        <v>407</v>
      </c>
      <c s="2" r="B1" t="s">
        <v>249</v>
      </c>
      <c s="2" r="C1" t="s">
        <v>250</v>
      </c>
      <c s="2" r="D1" t="s">
        <v>398</v>
      </c>
      <c s="2" r="E1" t="s">
        <v>251</v>
      </c>
      <c s="2" r="F1" t="s">
        <v>408</v>
      </c>
      <c s="2" r="G1" t="s">
        <v>409</v>
      </c>
      <c s="2" r="H1" t="s">
        <v>2</v>
      </c>
      <c s="2" r="I1" t="s">
        <v>32</v>
      </c>
    </row>
    <row r="2" spans="1:9">
      <c s="3" r="A2" t="s">
        <v>410</v>
      </c>
    </row>
    <row r="3" spans="1:9">
      <c s="4" r="A3" t="s">
        <v>60</v>
      </c>
      <c s="5" r="H3" t="n">
        <v>5000000</v>
      </c>
      <c s="5" r="I3" t="n">
        <v>5000000</v>
      </c>
    </row>
    <row r="4" spans="1:9">
      <c s="4" r="A4" t="s">
        <v>59</v>
      </c>
      <c s="7" r="H4" t="n">
        <v>0.0001</v>
      </c>
      <c s="7" r="I4" t="n">
        <v>0.0001</v>
      </c>
    </row>
    <row r="5" spans="1:9">
      <c s="4" r="A5" t="s">
        <v>411</v>
      </c>
      <c s="5" r="H5" t="n">
        <v>100</v>
      </c>
    </row>
    <row r="6" spans="1:9">
      <c s="4" r="A6" t="s">
        <v>412</v>
      </c>
      <c s="4" r="H6" t="s">
        <v>413</v>
      </c>
    </row>
    <row r="7" spans="1:9">
      <c s="4" r="A7" t="s">
        <v>61</v>
      </c>
      <c s="5" r="H7" t="n">
        <v>5000000</v>
      </c>
      <c s="5" r="I7" t="n">
        <v>5000000</v>
      </c>
    </row>
    <row r="8" spans="1:9">
      <c s="4" r="A8" t="s">
        <v>62</v>
      </c>
      <c s="5" r="H8" t="n">
        <v>5000000</v>
      </c>
      <c s="5" r="I8" t="n">
        <v>5000000</v>
      </c>
    </row>
    <row r="9" spans="1:9">
      <c s="4" r="A9" t="s">
        <v>64</v>
      </c>
      <c s="5" r="H9" t="n">
        <v>750000000</v>
      </c>
      <c s="5" r="I9" t="n">
        <v>750000000</v>
      </c>
    </row>
    <row r="10" spans="1:9">
      <c s="4" r="A10" t="s">
        <v>63</v>
      </c>
      <c s="7" r="H10" t="n">
        <v>0.0001</v>
      </c>
      <c s="7" r="I10" t="n">
        <v>0.0001</v>
      </c>
    </row>
    <row r="11" spans="1:9">
      <c s="4" r="A11" t="s">
        <v>65</v>
      </c>
      <c s="5" r="H11" t="n">
        <v>37847163</v>
      </c>
      <c s="5" r="I11" t="n">
        <v>34512660</v>
      </c>
    </row>
    <row r="12" spans="1:9">
      <c s="4" r="A12" t="s">
        <v>66</v>
      </c>
      <c s="5" r="H12" t="n">
        <v>37847163</v>
      </c>
      <c s="5" r="I12" t="n">
        <v>34512660</v>
      </c>
    </row>
    <row r="13" spans="1:9">
      <c s="4" r="A13" t="s">
        <v>414</v>
      </c>
    </row>
    <row r="14" spans="1:9">
      <c s="3" r="A14" t="s">
        <v>410</v>
      </c>
    </row>
    <row r="15" spans="1:9">
      <c s="4" r="A15" t="s">
        <v>415</v>
      </c>
      <c s="6" r="H15" t="n">
        <v>30000</v>
      </c>
    </row>
    <row r="16" spans="1:9">
      <c s="4" r="A16" t="s">
        <v>304</v>
      </c>
      <c s="5" r="H16" t="n">
        <v>652174</v>
      </c>
    </row>
    <row r="17" spans="1:9">
      <c s="4" r="A17" t="s">
        <v>416</v>
      </c>
      <c s="8" r="H17" t="n">
        <v>0.09</v>
      </c>
    </row>
    <row r="18" spans="1:9">
      <c s="4" r="A18" t="s">
        <v>417</v>
      </c>
    </row>
    <row r="19" spans="1:9">
      <c s="3" r="A19" t="s">
        <v>410</v>
      </c>
    </row>
    <row r="20" spans="1:9">
      <c s="4" r="A20" t="s">
        <v>418</v>
      </c>
      <c s="5" r="F20" t="n">
        <v>4000</v>
      </c>
      <c s="5" r="G20" t="n">
        <v>20000</v>
      </c>
    </row>
    <row r="21" spans="1:9">
      <c s="4" r="A21" t="s">
        <v>111</v>
      </c>
      <c s="8" r="F21" t="n">
        <v>0.75</v>
      </c>
      <c s="8" r="G21" t="n">
        <v>0.75</v>
      </c>
    </row>
    <row r="22" spans="1:9">
      <c s="4" r="A22" t="s">
        <v>419</v>
      </c>
      <c s="6" r="F22" t="n">
        <v>3000</v>
      </c>
      <c s="6" r="G22" t="n">
        <v>15000</v>
      </c>
    </row>
    <row r="23" spans="1:9">
      <c s="4" r="A23" t="s">
        <v>420</v>
      </c>
    </row>
    <row r="24" spans="1:9">
      <c s="3" r="A24" t="s">
        <v>410</v>
      </c>
    </row>
    <row r="25" spans="1:9">
      <c s="4" r="A25" t="s">
        <v>418</v>
      </c>
      <c s="5" r="F25" t="n">
        <v>4000</v>
      </c>
      <c s="5" r="G25" t="n">
        <v>3000</v>
      </c>
    </row>
    <row r="26" spans="1:9">
      <c s="4" r="A26" t="s">
        <v>111</v>
      </c>
      <c s="8" r="F26" t="n">
        <v>0.75</v>
      </c>
      <c s="8" r="G26" t="n">
        <v>0.75</v>
      </c>
    </row>
    <row r="27" spans="1:9">
      <c s="4" r="A27" t="s">
        <v>419</v>
      </c>
      <c s="6" r="F27" t="n">
        <v>3000</v>
      </c>
      <c s="6" r="G27" t="n">
        <v>2250</v>
      </c>
    </row>
    <row r="28" spans="1:9">
      <c s="4" r="A28" t="s">
        <v>255</v>
      </c>
    </row>
    <row r="29" spans="1:9">
      <c s="3" r="A29" t="s">
        <v>410</v>
      </c>
    </row>
    <row r="30" spans="1:9">
      <c s="4" r="A30" t="s">
        <v>421</v>
      </c>
      <c s="5" r="C30" t="n">
        <v>1723329</v>
      </c>
    </row>
    <row r="31" spans="1:9">
      <c s="4" r="A31" t="s">
        <v>111</v>
      </c>
      <c s="8" r="C31" t="n">
        <v>1.02</v>
      </c>
    </row>
    <row r="32" spans="1:9">
      <c s="4" r="A32" t="s">
        <v>256</v>
      </c>
      <c s="4" r="C32" t="s">
        <v>257</v>
      </c>
    </row>
    <row r="33" spans="1:9">
      <c s="4" r="A33" t="s">
        <v>258</v>
      </c>
      <c s="4" r="C33" t="s">
        <v>257</v>
      </c>
    </row>
    <row r="34" spans="1:9">
      <c s="4" r="A34" t="s">
        <v>262</v>
      </c>
    </row>
    <row r="35" spans="1:9">
      <c s="3" r="A35" t="s">
        <v>410</v>
      </c>
    </row>
    <row r="36" spans="1:9">
      <c s="4" r="A36" t="s">
        <v>421</v>
      </c>
      <c s="5" r="B36" t="n">
        <v>700000</v>
      </c>
    </row>
    <row r="37" spans="1:9">
      <c s="4" r="A37" t="s">
        <v>111</v>
      </c>
      <c s="8" r="B37" t="n">
        <v>0.51</v>
      </c>
    </row>
    <row r="38" spans="1:9">
      <c s="4" r="A38" t="s">
        <v>256</v>
      </c>
      <c s="4" r="B38" t="s">
        <v>263</v>
      </c>
    </row>
    <row r="39" spans="1:9">
      <c s="4" r="A39" t="s">
        <v>265</v>
      </c>
    </row>
    <row r="40" spans="1:9">
      <c s="3" r="A40" t="s">
        <v>410</v>
      </c>
    </row>
    <row r="41" spans="1:9">
      <c s="4" r="A41" t="s">
        <v>421</v>
      </c>
      <c s="5" r="E41" t="n">
        <v>200000</v>
      </c>
    </row>
    <row r="42" spans="1:9">
      <c s="4" r="A42" t="s">
        <v>111</v>
      </c>
      <c s="8" r="E42" t="n">
        <v>0.51</v>
      </c>
    </row>
    <row r="43" spans="1:9">
      <c s="4" r="A43" t="s">
        <v>256</v>
      </c>
      <c s="4" r="E43" t="s">
        <v>266</v>
      </c>
    </row>
    <row r="44" spans="1:9">
      <c s="4" r="A44" t="s">
        <v>422</v>
      </c>
    </row>
    <row r="45" spans="1:9">
      <c s="3" r="A45" t="s">
        <v>410</v>
      </c>
    </row>
    <row r="46" spans="1:9">
      <c s="4" r="A46" t="s">
        <v>421</v>
      </c>
      <c s="5" r="D46" t="n">
        <v>28000</v>
      </c>
    </row>
    <row r="47" spans="1:9">
      <c s="4" r="A47" t="s">
        <v>111</v>
      </c>
      <c s="8" r="D47" t="n">
        <v>0.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423</v>
      </c>
      <c s="2" r="B1" t="s">
        <v>1</v>
      </c>
    </row>
    <row r="2" spans="1:3">
      <c s="2" r="B2" t="s">
        <v>2</v>
      </c>
      <c s="2" r="C2" t="s">
        <v>32</v>
      </c>
    </row>
    <row r="3" spans="1:3">
      <c s="3" r="A3" t="s">
        <v>424</v>
      </c>
    </row>
    <row r="4" spans="1:3">
      <c s="4" r="A4" t="s">
        <v>425</v>
      </c>
      <c s="6" r="B4" t="n">
        <v>346926</v>
      </c>
      <c s="6" r="C4" t="n">
        <v>34538</v>
      </c>
    </row>
    <row r="5" spans="1:3">
      <c s="4" r="A5" t="s">
        <v>426</v>
      </c>
      <c s="6" r="B5" t="n">
        <v>-346926</v>
      </c>
      <c s="6" r="C5" t="n">
        <v>-34538</v>
      </c>
    </row>
    <row r="6" spans="1:3">
      <c s="4" r="A6" t="s">
        <v>427</v>
      </c>
      <c s="4" r="B6" t="s">
        <v>37</v>
      </c>
      <c s="4" r="C6" t="s">
        <v>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428</v>
      </c>
      <c s="2" r="B1" t="s">
        <v>2</v>
      </c>
      <c s="2" r="C1" t="s">
        <v>32</v>
      </c>
    </row>
    <row r="2" spans="1:3">
      <c s="3" r="A2" t="s">
        <v>429</v>
      </c>
    </row>
    <row r="3" spans="1:3">
      <c s="4" r="A3" t="s">
        <v>430</v>
      </c>
      <c s="6" r="B3" t="n">
        <v>387676</v>
      </c>
      <c s="6" r="C3" t="n">
        <v>40750</v>
      </c>
    </row>
    <row r="4" spans="1:3">
      <c s="4" r="A4" t="s">
        <v>431</v>
      </c>
      <c s="6" r="B4" t="n">
        <v>-387676</v>
      </c>
      <c s="6" r="C4" t="n">
        <v>-40750</v>
      </c>
    </row>
    <row r="5" spans="1:3">
      <c s="4" r="A5" t="s">
        <v>432</v>
      </c>
      <c s="4" r="B5" t="s">
        <v>37</v>
      </c>
      <c s="4" r="C5" t="s">
        <v>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s="1" r="A1" t="s">
        <v>433</v>
      </c>
      <c s="2" r="B1" t="s">
        <v>1</v>
      </c>
    </row>
    <row r="2" spans="1:3">
      <c s="2" r="B2" t="s">
        <v>2</v>
      </c>
      <c s="2" r="C2" t="s">
        <v>32</v>
      </c>
    </row>
    <row r="3" spans="1:3">
      <c s="3" r="A3" t="s">
        <v>178</v>
      </c>
    </row>
    <row r="4" spans="1:3">
      <c s="4" r="A4" t="s">
        <v>434</v>
      </c>
      <c s="4" r="B4" t="s">
        <v>435</v>
      </c>
      <c s="4" r="C4" t="s">
        <v>435</v>
      </c>
    </row>
    <row r="5" spans="1:3">
      <c s="4" r="A5" t="s">
        <v>436</v>
      </c>
      <c s="6" r="B5" t="n">
        <v>11402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s="1" r="A1" t="s">
        <v>437</v>
      </c>
      <c s="2" r="B1" t="s">
        <v>438</v>
      </c>
      <c s="2" r="C1" t="s">
        <v>1</v>
      </c>
    </row>
    <row r="2" spans="1:3">
      <c s="2" r="B2" t="s">
        <v>2</v>
      </c>
      <c s="2" r="C2" t="s">
        <v>2</v>
      </c>
    </row>
    <row r="3" spans="1:3">
      <c s="3" r="A3" t="s">
        <v>439</v>
      </c>
    </row>
    <row r="4" spans="1:3">
      <c s="4" r="A4" t="s">
        <v>440</v>
      </c>
      <c s="5" r="B4" t="n">
        <v>2800000</v>
      </c>
      <c s="5" r="C4" t="n">
        <v>2651329</v>
      </c>
    </row>
    <row r="5" spans="1:3">
      <c s="4" r="A5" t="s">
        <v>304</v>
      </c>
      <c s="5" r="B5" t="n">
        <v>13105375</v>
      </c>
    </row>
    <row r="6" spans="1:3">
      <c s="4" r="A6" t="s">
        <v>441</v>
      </c>
      <c s="6" r="B6" t="n">
        <v>59042</v>
      </c>
    </row>
    <row r="7" spans="1:3">
      <c s="4" r="A7" t="s">
        <v>442</v>
      </c>
    </row>
    <row r="8" spans="1:3">
      <c s="3" r="A8" t="s">
        <v>439</v>
      </c>
    </row>
    <row r="9" spans="1:3">
      <c s="4" r="A9" t="s">
        <v>443</v>
      </c>
      <c s="5" r="B9" t="n">
        <v>17233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9"/>
    <col customWidth="1" max="2" min="2" width="28"/>
    <col customWidth="1" max="3" min="3" width="13"/>
    <col customWidth="1" max="4" min="4" width="27"/>
    <col customWidth="1" max="5" min="5" width="20"/>
    <col customWidth="1" max="6" min="6" width="12"/>
  </cols>
  <sheetData>
    <row r="1" spans="1:6">
      <c s="1" r="A1" t="s">
        <v>89</v>
      </c>
      <c s="2" r="B1" t="s">
        <v>90</v>
      </c>
      <c s="2" r="C1" t="s">
        <v>91</v>
      </c>
      <c s="2" r="D1" t="s">
        <v>92</v>
      </c>
      <c s="2" r="E1" t="s">
        <v>93</v>
      </c>
      <c s="2" r="F1" t="s">
        <v>94</v>
      </c>
    </row>
    <row r="2" spans="1:6">
      <c s="4" r="A2" t="s">
        <v>95</v>
      </c>
      <c s="6" r="B2" t="n">
        <v>500</v>
      </c>
      <c s="6" r="C2" t="n">
        <v>3449</v>
      </c>
      <c s="6" r="D2" t="n">
        <v>146473</v>
      </c>
      <c s="6" r="E2" t="n">
        <v>-18270</v>
      </c>
      <c s="6" r="F2" t="n">
        <v>132152</v>
      </c>
    </row>
    <row r="3" spans="1:6">
      <c s="4" r="A3" t="s">
        <v>96</v>
      </c>
      <c s="5" r="B3" t="n">
        <v>5000000</v>
      </c>
      <c s="5" r="C3" t="n">
        <v>34491660</v>
      </c>
    </row>
    <row r="4" spans="1:6">
      <c s="3" r="A4" t="s">
        <v>97</v>
      </c>
    </row>
    <row r="5" spans="1:6">
      <c s="4" r="A5" t="s">
        <v>98</v>
      </c>
      <c s="4" r="B5" t="s">
        <v>37</v>
      </c>
      <c s="6" r="C5" t="n">
        <v>2</v>
      </c>
      <c s="6" r="D5" t="n">
        <v>15748</v>
      </c>
      <c s="5" r="F5" t="n">
        <v>15750</v>
      </c>
    </row>
    <row r="6" spans="1:6">
      <c s="4" r="A6" t="s">
        <v>99</v>
      </c>
      <c s="5" r="C6" t="n">
        <v>21000</v>
      </c>
    </row>
    <row r="7" spans="1:6">
      <c s="4" r="A7" t="s">
        <v>100</v>
      </c>
      <c s="4" r="B7" t="s">
        <v>37</v>
      </c>
      <c s="4" r="C7" t="s">
        <v>37</v>
      </c>
      <c s="4" r="D7" t="s">
        <v>37</v>
      </c>
      <c s="5" r="E7" t="n">
        <v>-101582</v>
      </c>
      <c s="5" r="F7" t="n">
        <v>-101582</v>
      </c>
    </row>
    <row r="8" spans="1:6">
      <c s="4" r="A8" t="s">
        <v>101</v>
      </c>
      <c s="6" r="B8" t="n">
        <v>500</v>
      </c>
      <c s="6" r="C8" t="n">
        <v>3451</v>
      </c>
      <c s="6" r="D8" t="n">
        <v>162221</v>
      </c>
      <c s="6" r="E8" t="n">
        <v>-119852</v>
      </c>
      <c s="5" r="F8" t="n">
        <v>46320</v>
      </c>
    </row>
    <row r="9" spans="1:6">
      <c s="4" r="A9" t="s">
        <v>102</v>
      </c>
      <c s="5" r="B9" t="n">
        <v>5000000</v>
      </c>
      <c s="5" r="C9" t="n">
        <v>34512660</v>
      </c>
    </row>
    <row r="10" spans="1:6">
      <c s="3" r="A10" t="s">
        <v>97</v>
      </c>
    </row>
    <row r="11" spans="1:6">
      <c s="4" r="A11" t="s">
        <v>98</v>
      </c>
      <c s="4" r="B11" t="s">
        <v>37</v>
      </c>
      <c s="6" r="C11" t="n">
        <v>3</v>
      </c>
      <c s="5" r="D11" t="n">
        <v>23247</v>
      </c>
      <c s="4" r="E11" t="s">
        <v>37</v>
      </c>
      <c s="5" r="F11" t="n">
        <v>23250</v>
      </c>
    </row>
    <row r="12" spans="1:6">
      <c s="4" r="A12" t="s">
        <v>99</v>
      </c>
      <c s="5" r="C12" t="n">
        <v>31000</v>
      </c>
    </row>
    <row r="13" spans="1:6">
      <c s="4" r="A13" t="s">
        <v>103</v>
      </c>
      <c s="6" r="C13" t="n">
        <v>265</v>
      </c>
      <c s="5" r="D13" t="n">
        <v>2230810</v>
      </c>
      <c s="5" r="F13" t="n">
        <v>2231075</v>
      </c>
    </row>
    <row r="14" spans="1:6">
      <c s="4" r="A14" t="s">
        <v>104</v>
      </c>
      <c s="5" r="C14" t="n">
        <v>2651329</v>
      </c>
    </row>
    <row r="15" spans="1:6">
      <c s="4" r="A15" t="s">
        <v>105</v>
      </c>
      <c s="6" r="C15" t="n">
        <v>65</v>
      </c>
      <c s="6" r="D15" t="n">
        <v>58631</v>
      </c>
      <c s="5" r="F15" t="n">
        <v>58696</v>
      </c>
    </row>
    <row r="16" spans="1:6">
      <c s="4" r="A16" t="s">
        <v>106</v>
      </c>
      <c s="5" r="C16" t="n">
        <v>652174</v>
      </c>
    </row>
    <row r="17" spans="1:6">
      <c s="4" r="A17" t="s">
        <v>100</v>
      </c>
      <c s="4" r="B17" t="s">
        <v>37</v>
      </c>
      <c s="4" r="C17" t="s">
        <v>37</v>
      </c>
      <c s="4" r="D17" t="s">
        <v>37</v>
      </c>
      <c s="6" r="E17" t="n">
        <v>-1020370</v>
      </c>
      <c s="5" r="F17" t="n">
        <v>-1020370</v>
      </c>
    </row>
    <row r="18" spans="1:6">
      <c s="4" r="A18" t="s">
        <v>107</v>
      </c>
      <c s="6" r="B18" t="n">
        <v>500</v>
      </c>
      <c s="6" r="C18" t="n">
        <v>3784</v>
      </c>
      <c s="6" r="D18" t="n">
        <v>2474909</v>
      </c>
      <c s="6" r="E18" t="n">
        <v>-1140222</v>
      </c>
      <c s="6" r="F18" t="n">
        <v>1338971</v>
      </c>
    </row>
    <row r="19" spans="1:6">
      <c s="4" r="A19" t="s">
        <v>108</v>
      </c>
      <c s="5" r="B19" t="n">
        <v>5000000</v>
      </c>
      <c s="5" r="C19" t="n">
        <v>378471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09</v>
      </c>
      <c s="2" r="B1" t="s">
        <v>1</v>
      </c>
    </row>
    <row r="2" spans="1:3">
      <c s="2" r="B2" t="s">
        <v>2</v>
      </c>
      <c s="2" r="C2" t="s">
        <v>32</v>
      </c>
    </row>
    <row r="3" spans="1:3">
      <c s="3" r="A3" t="s">
        <v>110</v>
      </c>
    </row>
    <row r="4" spans="1:3">
      <c s="4" r="A4" t="s">
        <v>111</v>
      </c>
      <c s="8" r="B4" t="n">
        <v>0.75</v>
      </c>
      <c s="8" r="C4" t="n">
        <v>0.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12</v>
      </c>
      <c s="2" r="B1" t="s">
        <v>1</v>
      </c>
    </row>
    <row r="2" spans="1:3">
      <c s="2" r="B2" t="s">
        <v>2</v>
      </c>
      <c s="2" r="C2" t="s">
        <v>32</v>
      </c>
    </row>
    <row r="3" spans="1:3">
      <c s="3" r="A3" t="s">
        <v>113</v>
      </c>
    </row>
    <row r="4" spans="1:3">
      <c s="4" r="A4" t="s">
        <v>114</v>
      </c>
      <c s="6" r="B4" t="n">
        <v>-1020370</v>
      </c>
      <c s="6" r="C4" t="n">
        <v>-101582</v>
      </c>
    </row>
    <row r="5" spans="1:3">
      <c s="3" r="A5" t="s">
        <v>115</v>
      </c>
    </row>
    <row r="6" spans="1:3">
      <c s="4" r="A6" t="s">
        <v>116</v>
      </c>
      <c s="5" r="B6" t="n">
        <v>55792</v>
      </c>
      <c s="5" r="C6" t="n">
        <v>42052</v>
      </c>
    </row>
    <row r="7" spans="1:3">
      <c s="4" r="A7" t="s">
        <v>117</v>
      </c>
      <c s="5" r="B7" t="n">
        <v>736592</v>
      </c>
    </row>
    <row r="8" spans="1:3">
      <c s="4" r="A8" t="s">
        <v>118</v>
      </c>
      <c s="5" r="B8" t="n">
        <v>85069</v>
      </c>
    </row>
    <row r="9" spans="1:3">
      <c s="4" r="A9" t="s">
        <v>119</v>
      </c>
      <c s="5" r="B9" t="n">
        <v>31202</v>
      </c>
    </row>
    <row r="10" spans="1:3">
      <c s="4" r="A10" t="s">
        <v>82</v>
      </c>
      <c s="5" r="B10" t="n">
        <v>-1265</v>
      </c>
    </row>
    <row r="11" spans="1:3">
      <c s="4" r="A11" t="s">
        <v>80</v>
      </c>
      <c s="5" r="B11" t="n">
        <v>21997</v>
      </c>
    </row>
    <row r="12" spans="1:3">
      <c s="3" r="A12" t="s">
        <v>120</v>
      </c>
    </row>
    <row r="13" spans="1:3">
      <c s="4" r="A13" t="s">
        <v>35</v>
      </c>
      <c s="5" r="B13" t="n">
        <v>-328</v>
      </c>
      <c s="5" r="C13" t="n">
        <v>2320</v>
      </c>
    </row>
    <row r="14" spans="1:3">
      <c s="4" r="A14" t="s">
        <v>36</v>
      </c>
      <c s="5" r="B14" t="n">
        <v>-4000</v>
      </c>
      <c s="5" r="C14" t="n">
        <v>199</v>
      </c>
    </row>
    <row r="15" spans="1:3">
      <c s="4" r="A15" t="s">
        <v>42</v>
      </c>
      <c s="5" r="B15" t="n">
        <v>3855</v>
      </c>
      <c s="5" r="C15" t="n">
        <v>-9989</v>
      </c>
    </row>
    <row r="16" spans="1:3">
      <c s="4" r="A16" t="s">
        <v>121</v>
      </c>
      <c s="5" r="B16" t="n">
        <v>9067</v>
      </c>
      <c s="5" r="C16" t="n">
        <v>3104</v>
      </c>
    </row>
    <row r="17" spans="1:3">
      <c s="4" r="A17" t="s">
        <v>122</v>
      </c>
      <c s="6" r="B17" t="n">
        <v>-82389</v>
      </c>
      <c s="5" r="C17" t="n">
        <v>-63896</v>
      </c>
    </row>
    <row r="18" spans="1:3">
      <c s="3" r="A18" t="s">
        <v>123</v>
      </c>
    </row>
    <row r="19" spans="1:3">
      <c s="4" r="A19" t="s">
        <v>124</v>
      </c>
      <c s="5" r="C19" t="n">
        <v>-6000</v>
      </c>
    </row>
    <row r="20" spans="1:3">
      <c s="4" r="A20" t="s">
        <v>125</v>
      </c>
      <c s="4" r="B20" t="s">
        <v>37</v>
      </c>
      <c s="5" r="C20" t="n">
        <v>-6000</v>
      </c>
    </row>
    <row r="21" spans="1:3">
      <c s="3" r="A21" t="s">
        <v>126</v>
      </c>
    </row>
    <row r="22" spans="1:3">
      <c s="4" r="A22" t="s">
        <v>127</v>
      </c>
      <c s="6" r="B22" t="n">
        <v>23250</v>
      </c>
      <c s="5" r="C22" t="n">
        <v>15750</v>
      </c>
    </row>
    <row r="23" spans="1:3">
      <c s="4" r="A23" t="s">
        <v>128</v>
      </c>
      <c s="5" r="C23" t="n">
        <v>20400</v>
      </c>
    </row>
    <row r="24" spans="1:3">
      <c s="4" r="A24" t="s">
        <v>129</v>
      </c>
      <c s="5" r="B24" t="n">
        <v>57000</v>
      </c>
      <c s="5" r="C24" t="n">
        <v>10000</v>
      </c>
    </row>
    <row r="25" spans="1:3">
      <c s="4" r="A25" t="s">
        <v>130</v>
      </c>
      <c s="5" r="B25" t="n">
        <v>-2000</v>
      </c>
      <c s="5" r="C25" t="n">
        <v>-3000</v>
      </c>
    </row>
    <row r="26" spans="1:3">
      <c s="4" r="A26" t="s">
        <v>131</v>
      </c>
      <c s="5" r="B26" t="n">
        <v>78250</v>
      </c>
      <c s="5" r="C26" t="n">
        <v>43150</v>
      </c>
    </row>
    <row r="27" spans="1:3">
      <c s="4" r="A27" t="s">
        <v>132</v>
      </c>
      <c s="5" r="B27" t="n">
        <v>-4139</v>
      </c>
      <c s="5" r="C27" t="n">
        <v>-26746</v>
      </c>
    </row>
    <row r="28" spans="1:3">
      <c s="4" r="A28" t="s">
        <v>133</v>
      </c>
      <c s="5" r="B28" t="n">
        <v>4404</v>
      </c>
      <c s="5" r="C28" t="n">
        <v>31150</v>
      </c>
    </row>
    <row r="29" spans="1:3">
      <c s="4" r="A29" t="s">
        <v>134</v>
      </c>
      <c s="6" r="B29" t="n">
        <v>265</v>
      </c>
      <c s="6" r="C29" t="n">
        <v>4404</v>
      </c>
    </row>
    <row r="30" spans="1:3">
      <c s="3" r="A30" t="s">
        <v>135</v>
      </c>
    </row>
    <row r="31" spans="1:3">
      <c s="4" r="A31" t="s">
        <v>136</v>
      </c>
      <c s="4" r="B31" t="s">
        <v>37</v>
      </c>
      <c s="4" r="C31" t="s">
        <v>37</v>
      </c>
    </row>
    <row r="32" spans="1:3">
      <c s="4" r="A32" t="s">
        <v>137</v>
      </c>
      <c s="4" r="B32" t="s">
        <v>37</v>
      </c>
      <c s="4" r="C32" t="s">
        <v>37</v>
      </c>
    </row>
    <row r="33" spans="1:3">
      <c s="3" r="A33" t="s">
        <v>138</v>
      </c>
    </row>
    <row r="34" spans="1:3">
      <c s="4" r="A34" t="s">
        <v>139</v>
      </c>
      <c s="6" r="B34" t="n">
        <v>60000</v>
      </c>
    </row>
    <row r="35" spans="1:3">
      <c s="4" r="A35" t="s">
        <v>140</v>
      </c>
      <c s="6" r="B35" t="n">
        <v>2231075</v>
      </c>
    </row>
    <row r="36" spans="1:3">
      <c s="4" r="A36" t="s">
        <v>141</v>
      </c>
      <c s="5" r="B36" t="n">
        <v>58761</v>
      </c>
    </row>
    <row r="37" spans="1:3">
      <c s="4" r="A37" t="s">
        <v>142</v>
      </c>
      <c s="6" r="B37" t="n">
        <v>146037</v>
      </c>
    </row>
    <row r="38" spans="1:3">
      <c s="4" r="A38" t="s">
        <v>143</v>
      </c>
      <c s="6" r="B38" t="n">
        <v>312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BALANCE SHEETS</vt:lpstr>
      <vt:lpstr>BALANCE SHEETS (Parentheticals)</vt:lpstr>
      <vt:lpstr>STATEMENTS OF OPERATIONS</vt:lpstr>
      <vt:lpstr>STATEMENTS OF CHANGES IN STOCKH</vt:lpstr>
      <vt:lpstr>STATEMENTS OF CHANGES IN STOCK6</vt:lpstr>
      <vt:lpstr>STATEMENTS OF CASH FLOWS</vt:lpstr>
      <vt:lpstr>NATURE OF OPERATIONS</vt:lpstr>
      <vt:lpstr>SUMMARY OF SIGNIFICANT ACCOUNTI</vt:lpstr>
      <vt:lpstr>GOING CONCERN AND LIQUIDITY</vt:lpstr>
      <vt:lpstr>PREPAID EXPENSES</vt:lpstr>
      <vt:lpstr>FIXED ASSETS</vt:lpstr>
      <vt:lpstr>CONVERTIBLE LOANS</vt:lpstr>
      <vt:lpstr>CONVERTIBLE LOANS - RELATED PAR</vt:lpstr>
      <vt:lpstr>DERIVATIVE LIABILITIES</vt:lpstr>
      <vt:lpstr>COMMITMENTS AND CONTINGENCIES</vt:lpstr>
      <vt:lpstr>SHAREHOLDERS' EQUITY</vt:lpstr>
      <vt:lpstr>RELATED PARTY TRANSACTIONS</vt:lpstr>
      <vt:lpstr>INCOME TAXES</vt:lpstr>
      <vt:lpstr>SUBSEQUENT EVENTS</vt:lpstr>
      <vt:lpstr>SUMMARY OF SIGNIFICANT ACCOUN21</vt:lpstr>
      <vt:lpstr>FIXED ASSETS (Tables)</vt:lpstr>
      <vt:lpstr>CONVERTIBLE LOANS (Tables)</vt:lpstr>
      <vt:lpstr>CONVERTIBLE LOANS - RELATED P24</vt:lpstr>
      <vt:lpstr>DERIVATIVE LIABILITIES (Tables)</vt:lpstr>
      <vt:lpstr>INCOME TAXES (Tables)</vt:lpstr>
      <vt:lpstr>SUMMARY OF SIGNIFICANT ACCOUN27</vt:lpstr>
      <vt:lpstr>GOING CONCERN AND LIQUIDITY (De</vt:lpstr>
      <vt:lpstr>PREPAID EXPENSES (Detail Textua</vt:lpstr>
      <vt:lpstr>FIXED ASSETS - Fixed assets bal</vt:lpstr>
      <vt:lpstr>FIXED ASSETS (Detail Textuals)</vt:lpstr>
      <vt:lpstr>CONVERTIBLE LOANS (Details)</vt:lpstr>
      <vt:lpstr>CONVERTIBLE LOANS (Detail Textu</vt:lpstr>
      <vt:lpstr>CONVERTIBLE LOANS - RELATED P34</vt:lpstr>
      <vt:lpstr>CONVERTIBLE LOANS - RELATED P35</vt:lpstr>
      <vt:lpstr>DERIVATIVE LIABILITIES (Details</vt:lpstr>
      <vt:lpstr>DERIVATIVE LIABILITIES (Detai37</vt:lpstr>
      <vt:lpstr>DERIVATIVE LIABILITIES (Detai38</vt:lpstr>
      <vt:lpstr>COMMITMENTS AND CONTINGENCIES (</vt:lpstr>
      <vt:lpstr>SHAREHOLDERS' EQUITY (Detail Te</vt:lpstr>
      <vt:lpstr>INCOME TAXES - Federal income t</vt:lpstr>
      <vt:lpstr>INCOME TAXES - Deferred tax (De</vt:lpstr>
      <vt:lpstr>INCOME TAXES (Detail Textuals)</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5:06:55Z</dcterms:created>
  <dcterms:modified xmlns:dcterms="http://purl.org/dc/terms/" xmlns:xsi="http://www.w3.org/2001/XMLSchema-instance" xsi:type="dcterms:W3CDTF">2015-10-28T15:06:55Z</dcterms:modified>
  <dc:title xmlns:dc="http://purl.org/dc/elements/1.1/">Untitled</dc:title>
  <dc:description xmlns:dc="http://purl.org/dc/elements/1.1/"/>
  <dc:subject xmlns:dc="http://purl.org/dc/elements/1.1/"/>
  <cp:keywords/>
  <cp:category/>
</cp:coreProperties>
</file>